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s of Cash" sheetId="6" r:id="rId6"/>
    <s:sheet name="1. SUMMARY OF SIGNIFICANT ACCOU" sheetId="7" r:id="rId7"/>
    <s:sheet name="2. INTANGIBLE PROPERTIES" sheetId="8" r:id="rId8"/>
    <s:sheet name="3. CONVERTIBLE DEBENTURES" sheetId="9" r:id="rId9"/>
    <s:sheet name="4. DERIVATIVE LIABILITIES" sheetId="10" r:id="rId10"/>
    <s:sheet name="5. WARRANTS AND OPTIONS" sheetId="11" r:id="rId11"/>
    <s:sheet name="6. EQUITY" sheetId="12" r:id="rId12"/>
    <s:sheet name="7. INCOME TAXES" sheetId="13" r:id="rId13"/>
    <s:sheet name="8. RELATED PARTY TRANSACTIONS" sheetId="14" r:id="rId14"/>
    <s:sheet name="9. SUBSEQUENT EVENTS" sheetId="15" r:id="rId15"/>
    <s:sheet name="1. SUMMARY OF SIGNIFICANT ACC16" sheetId="16" r:id="rId16"/>
    <s:sheet name="1. SUMMARY OF SIGNIFICANT ACC17" sheetId="17" r:id="rId17"/>
    <s:sheet name="3. CONVERTIBLE DEBENTURES (Tabl" sheetId="18" r:id="rId18"/>
    <s:sheet name="4. DERIVATIVE LIABILITIES (Tabl" sheetId="19" r:id="rId19"/>
    <s:sheet name="5. WARRANTS AND OPTIONS (Tables" sheetId="20" r:id="rId20"/>
    <s:sheet name="7. INCOME TAXES (Tables)" sheetId="21" r:id="rId21"/>
    <s:sheet name="1. Summary of Significant Acc22" sheetId="22" r:id="rId22"/>
    <s:sheet name="1. Summary of Significant Acc23" sheetId="23" r:id="rId23"/>
    <s:sheet name="1. Summary of Significant Acc24" sheetId="24" r:id="rId24"/>
    <s:sheet name="2. Intangible Properties (Detai" sheetId="25" r:id="rId25"/>
    <s:sheet name="3. Convertible Debentures (Deta" sheetId="26" r:id="rId26"/>
    <s:sheet name="3. Convertible Debentures (De27" sheetId="27" r:id="rId27"/>
    <s:sheet name="4. Derivative Liabilities (Deta" sheetId="28" r:id="rId28"/>
    <s:sheet name="4. Derivative Liabilities (De29" sheetId="29" r:id="rId29"/>
    <s:sheet name="5. Warrants and Options (Detail" sheetId="30" r:id="rId30"/>
    <s:sheet name="5. Warrants and Options (Deta31" sheetId="31" r:id="rId31"/>
    <s:sheet name="5. Warrants and Options (Deta32" sheetId="32" r:id="rId32"/>
    <s:sheet name="5. Warrants and Options (Deta33" sheetId="33" r:id="rId33"/>
    <s:sheet name="6. Equity (Details Narrative)" sheetId="34" r:id="rId34"/>
    <s:sheet name="7. INCOME TAXES (Details)" sheetId="35" r:id="rId35"/>
    <s:sheet name="7. INCOME TAXES (Details Narrat" sheetId="36" r:id="rId36"/>
    <s:sheet name="8. Related Party Transactions (" sheetId="37" r:id="rId37"/>
  </s:sheets>
  <s:definedNames/>
  <s:calcPr calcId="124519" calcMode="auto" fullCalcOnLoad="1"/>
</s:workbook>
</file>

<file path=xl/sharedStrings.xml><?xml version="1.0" encoding="utf-8"?>
<sst xmlns="http://schemas.openxmlformats.org/spreadsheetml/2006/main" uniqueCount="422">
  <si>
    <t>Document and Entity Information - USD ($)</t>
  </si>
  <si>
    <t>12 Months Ended</t>
  </si>
  <si>
    <t>Dec. 31, 2015</t>
  </si>
  <si>
    <t>May. 12, 2016</t>
  </si>
  <si>
    <t>Jun. 30, 2015</t>
  </si>
  <si>
    <t>Document and Entity Information:</t>
  </si>
  <si>
    <t>Entity Registrant Name</t>
  </si>
  <si>
    <t>Apptigo International,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Public Float</t>
  </si>
  <si>
    <t>Consolidated Balance Sheets - USD ($)</t>
  </si>
  <si>
    <t>Dec. 31, 2014</t>
  </si>
  <si>
    <t>Assets, Current</t>
  </si>
  <si>
    <t>Cash</t>
  </si>
  <si>
    <t>Total current assets</t>
  </si>
  <si>
    <t>Furniture and Fixtures net accumulated depreciation $10,046 and $4,019</t>
  </si>
  <si>
    <t>Deposits</t>
  </si>
  <si>
    <t>Total Assets</t>
  </si>
  <si>
    <t>Liabilities and Stockholders' Deficit</t>
  </si>
  <si>
    <t>Accounts payable and accrued liabilities</t>
  </si>
  <si>
    <t>Payroll liabilities</t>
  </si>
  <si>
    <t>Convertible debenture - related party, net of discount $625,154 and $4,411</t>
  </si>
  <si>
    <t>Convertible debenture - current portion, net of discounts of $522,587 and $38,105</t>
  </si>
  <si>
    <t>Derivative liability</t>
  </si>
  <si>
    <t>Total current liabilities</t>
  </si>
  <si>
    <t>Convertible debenture - long term, net of discounts of $82,845 and $0</t>
  </si>
  <si>
    <t>Total liabilities</t>
  </si>
  <si>
    <t>Commitments and Contingencies</t>
  </si>
  <si>
    <t xml:space="preserve"> </t>
  </si>
  <si>
    <t>Stockholders' Deficit</t>
  </si>
  <si>
    <t>Preferred stock, $0.001 par value: 10,000,000 authorized 0 and 145,000 shares issued and outstanding as of December 31, 2015 and December 31, 2014, respectively</t>
  </si>
  <si>
    <t>Common stock, $0.001 par value: 2,000,000,000 authorized; 129,487,298 and 29,225,000 shares issued and outstanding as of December 31, 2015 and December 31, 2014, respectively</t>
  </si>
  <si>
    <t>Common stock payable</t>
  </si>
  <si>
    <t>Additional paid-in-capital</t>
  </si>
  <si>
    <t>Accumulated deficit</t>
  </si>
  <si>
    <t>Total stockholders' deficit</t>
  </si>
  <si>
    <t>Total liability and stockholders' deficit</t>
  </si>
  <si>
    <t>Consolidated Balance Sheets (Parenthetical) - USD ($)</t>
  </si>
  <si>
    <t>Statement of Financial Position [Abstract]</t>
  </si>
  <si>
    <t>Accumulated depreciation</t>
  </si>
  <si>
    <t>Discount on convertible debenture related party</t>
  </si>
  <si>
    <t>Discount on convertible debenture</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Income Statement [Abstract]</t>
  </si>
  <si>
    <t>Revenue</t>
  </si>
  <si>
    <t>Operating expenses</t>
  </si>
  <si>
    <t>Selling, general and administrative expenses</t>
  </si>
  <si>
    <t>Research and development expense</t>
  </si>
  <si>
    <t>Depreciation Expense</t>
  </si>
  <si>
    <t>Total operating expenses</t>
  </si>
  <si>
    <t>Loss from operations</t>
  </si>
  <si>
    <t>Other expense</t>
  </si>
  <si>
    <t>Interest expense - related party</t>
  </si>
  <si>
    <t>Interest expense</t>
  </si>
  <si>
    <t>Change in fair value of derivative liabilities</t>
  </si>
  <si>
    <t>Loss before income tax</t>
  </si>
  <si>
    <t>Provision for income tax</t>
  </si>
  <si>
    <t>Net loss</t>
  </si>
  <si>
    <t>Net loss per share: basic</t>
  </si>
  <si>
    <t>$ (.17)</t>
  </si>
  <si>
    <t>$ (.10)</t>
  </si>
  <si>
    <t>Net loss per share: diluted</t>
  </si>
  <si>
    <t>Weighted Averages shares outstanding: basic</t>
  </si>
  <si>
    <t>Weighted Averages shares outstanding: diluted</t>
  </si>
  <si>
    <t>Consolidated Statement of Stockholders' Equity (Deficit) - USD ($)</t>
  </si>
  <si>
    <t>Preferred Stock</t>
  </si>
  <si>
    <t>Common Stock</t>
  </si>
  <si>
    <t>Additional Paid-In Capital</t>
  </si>
  <si>
    <t>Stock Subscription</t>
  </si>
  <si>
    <t>Accumulated Deficit</t>
  </si>
  <si>
    <t>Total</t>
  </si>
  <si>
    <t>Beginning balance, shares at Dec. 31, 2013</t>
  </si>
  <si>
    <t>Beginning balance, value at Dec. 31, 2013</t>
  </si>
  <si>
    <t>Proceeds from stock sale, shares</t>
  </si>
  <si>
    <t>Proceeds from stock sale, value</t>
  </si>
  <si>
    <t>Purchase of intellectual property</t>
  </si>
  <si>
    <t>Stock Options</t>
  </si>
  <si>
    <t>Receipt of funds for stock subscription receivable</t>
  </si>
  <si>
    <t>Discount on warrant and beneficial conversion feature</t>
  </si>
  <si>
    <t>Stock to be issued for service</t>
  </si>
  <si>
    <t>Derivative liability extinguished upon conversion of debt</t>
  </si>
  <si>
    <t>Ending balance, shares at Dec. 31, 2014</t>
  </si>
  <si>
    <t>Ending balance, value at Dec. 31, 2014</t>
  </si>
  <si>
    <t>Common stock issued for conversion, shares</t>
  </si>
  <si>
    <t>Common stock issued for conversion, value</t>
  </si>
  <si>
    <t>Stock issued for services, shares</t>
  </si>
  <si>
    <t>Stock issued for services, value</t>
  </si>
  <si>
    <t>Exchange of convertible note for preferred stock, shares</t>
  </si>
  <si>
    <t>Exchange of convertible note for preferred stock, value</t>
  </si>
  <si>
    <t>Common stock issued for stock payable, shares</t>
  </si>
  <si>
    <t>Common stock issued for stock payable, value</t>
  </si>
  <si>
    <t>Share-based compensation</t>
  </si>
  <si>
    <t>Ending balance, shares at Dec. 31, 2015</t>
  </si>
  <si>
    <t>Ending balance, value at Dec. 31, 2015</t>
  </si>
  <si>
    <t>Consolidated Statements of Cash Flows - USD ($)</t>
  </si>
  <si>
    <t>Cash flows from operating activities</t>
  </si>
  <si>
    <t>Adjustments to reconcile net loss to net cash used in operating activities</t>
  </si>
  <si>
    <t>Discount on convertible note</t>
  </si>
  <si>
    <t>Discount on Warrants and BCF</t>
  </si>
  <si>
    <t>Discount on convertible debenture - related party</t>
  </si>
  <si>
    <t>Shares issued for R&amp;D cost</t>
  </si>
  <si>
    <t>Depreciation</t>
  </si>
  <si>
    <t>Write off of application design</t>
  </si>
  <si>
    <t>Amortization of loan discount</t>
  </si>
  <si>
    <t>True-up of convertible debt</t>
  </si>
  <si>
    <t>Shares issued for services</t>
  </si>
  <si>
    <t>Stock-based compensation</t>
  </si>
  <si>
    <t>Changes in operating assets and liabilities</t>
  </si>
  <si>
    <t>Accrued interest expense</t>
  </si>
  <si>
    <t>Prepaid expenses</t>
  </si>
  <si>
    <t>Net cash used in operating activities</t>
  </si>
  <si>
    <t>Cash flows from Investing activities</t>
  </si>
  <si>
    <t>Furniture and Fixtures</t>
  </si>
  <si>
    <t>Net cash used in investing activities</t>
  </si>
  <si>
    <t>Cash flow from financing activities</t>
  </si>
  <si>
    <t>Proceeds from convertible debenture - related party</t>
  </si>
  <si>
    <t>Repayment of convertible debenture - related party</t>
  </si>
  <si>
    <t>Proceeds from convertible debenture</t>
  </si>
  <si>
    <t>Proceeds from issuance of common stock</t>
  </si>
  <si>
    <t>Net cash provided by financing activities</t>
  </si>
  <si>
    <t>Net increase in cash and equivalents</t>
  </si>
  <si>
    <t>Cash and cash equivalents at beginning of the period</t>
  </si>
  <si>
    <t>Cash and cash equivalents at end of the period</t>
  </si>
  <si>
    <t>Supplemental disclosure of cash flow information</t>
  </si>
  <si>
    <t>Cash paid for interest</t>
  </si>
  <si>
    <t>Cash paid for income taxes</t>
  </si>
  <si>
    <t>Noncash Investing and Financing Activities</t>
  </si>
  <si>
    <t>Conversion of convertible debenture and accrued interest into common stock</t>
  </si>
  <si>
    <t>Common stock issued for intangible property</t>
  </si>
  <si>
    <t>Convertible note - related party exchanged for preferred shares</t>
  </si>
  <si>
    <t>Resolution of derivative liabilities</t>
  </si>
  <si>
    <t>Discount from derivative liabilities</t>
  </si>
  <si>
    <t>Discount from warrants</t>
  </si>
  <si>
    <t>Common stock issued for stock payable</t>
  </si>
  <si>
    <t>1. SUMMARY OF SIGNIFICANT ACCOUNTING POLICIES</t>
  </si>
  <si>
    <t>Accounting Policies [Abstract]</t>
  </si>
  <si>
    <t>SUMMARY OF SIGNIFICANT ACCOUNTING POLICIES</t>
  </si>
  <si>
    <t>Apptigo International,
Inc. and its wholly-owned subsidiary (collectively Apptigo or the Company) designs, develops,
markets and sells software applications. The Company intends to sell its products worldwide through online stores. Basis
of Presentation The
accompanying consolidated financial statements include the accounts of the Company. Intercompany accounts and transactions have
been elimina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Companys year ends on December 31. Nature
of Business Operations The Company
was originally incorporated under the laws of the State of Nevada on October 23, 2012 under the name of Balius Corp.
(Inception). Effective April 15, 2014, we acquired Apptigo Inc., a Nevada corporation incorporated on October 31,
2012 ( Apptigo At closing
of the acquisition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 Following
the acquisition transaction, the Company filed Amended and Restated Articles of Incorporation to change its name to Apptigo
International, Inc., increase the number of authorized common shares, authorize preferred shares, and approved a 3.5-for-1
forward split of the outstanding shares, including the shares issued at the closing of the acquisition transaction. The forward
stock split was effective at the opening of business on April 30, 2014. The effect of the stock split has been applied retroactively.
Also, in connection with the acquisition transaction the Company filed a Certificate of Designations, Preferences and Rights for
Series A Convertible Preferred Stock. Going
Concern The accompanying
financial statements have been prepared contemplating a continuation of the Company as a going concern. The Company has reported
a net loss of $8,833,547 for the year ended December 31, 2015. The Company has a net negative working capital of $9,360,157 as
of December 31, 2015. These conditions raise substantial doubt about the Company's ability to continue as a going concern. The accompanying
financial statements have been prepared assuming the Company will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application
of the three levels of the fair value hierarchy under Topic 820-10-35 to our assets and liabilities are described below as of
December 31, 2015 and 2014:
Fair Value Measurements
Level
1 Level
2 Level
3 Total
December 31, 2015:
Derivative
liabilities $ $ $ 8,746,651 8,746,651
Total $  $  $ 8,746,651 8,746,651
December 31, 2014:
Derivative liabilities $ $ $ 324,826 324,826
Total $  $  $ 324,826 324,826 Derivative
liability for convertible notes as of December 31, 2015 is $8,746,651, compared to $324,826 as of December 31, 2014. The table
below presents the change in the fair value of the derivative liabilities during the year ended December 31, 2015:
Fair value as of December 31, 2014 $ 324,826
Additions recognized as derivative expense 1,925,071
Additions recognized as debt discounts 1,945,014
Resolution upon conversion of debt (176,030 )
Change in fair value 4,727,770
Fair value as of December 31, 2015 $ 8,746,651 Share-based
Compensation The Company
recognizes share-based compensation to employees, including stock option grants, warrants, restricted stock grants and stock appreciation
rights, at their fair value on the grant date. Share based payment awards issued to non-employees for services rendered are recorded
at either the fair value of the services rendered or the fair value of the share-based payment, whichever is more readily determinable
upon the earlier of a commitment date or completion of services. Compensation expense is generally recognized on a straight-line
basis over the service period. Dividends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 Cash and
Cash Equivalents For purposes
of these financial statements, cash and cash equivalents includes highly liquid debt instruments with maturity of less than three
month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mortization is recorded over the estimated useful lives of
the assets, generally, 3 to 15 years. Software
Development Costs 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for development are capitalized. Amortization is recorded over
the estimated useful lives of the assets, generally, 5 years. For the year ended December 31, 2015 the Company expensed $34,116
compared to $857,503 for the year ended December 31, 2014, for research and development. Net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During 2015 and 2014, all common stock equivalents were
excluded as they would have been anti-dilutive.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Property,
Plant and Equipment Property,
plant and equipment are stated at cost. Depreciation is computed by use of the straight-line method over the estimated useful
lives of the assets, which for leasehold improvements is 15 years; 10 years for furniture and equipment; and 5 years for computer
equipment.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5 to 7 years. Depreciation and amortization expense on property
and equipment was $6,027 and $4,019 for the year ended December 31, 2015 and 2014, respectively. Impairment
of Long-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Recently
Issued Accounting Pronouncements None</t>
  </si>
  <si>
    <t>2. INTANGIBLE PROPERTIES</t>
  </si>
  <si>
    <t>Goodwill and Intangible Assets Disclosure [Abstract]</t>
  </si>
  <si>
    <t>Intangible Properties</t>
  </si>
  <si>
    <t>On August
4, 2014, Apptigo entered into an Intellectual Property Purchase Agreement with the Companys head designer and acquired
certain intellectual property assets and rights used in connection with four games developed by him prior to his employment with
the Company. The Company authorized to issue 400,000 shares of common stock as full consideration for the purchase of the assets.
The closing stock price on August 4, 2014 was $1.61 per share resulting in a total price of $644,000. The total cost has been
expensed.</t>
  </si>
  <si>
    <t>3. CONVERTIBLE DEBENTURES</t>
  </si>
  <si>
    <t>Debt Disclosure [Abstract]</t>
  </si>
  <si>
    <t>CONVERTIBLE DEBENTURE</t>
  </si>
  <si>
    <t xml:space="preserve">On November
18, 2014, the Company entered into a 12% Secured Convertible Debenture with a related party. The debenture is convertible into
shares of the Companys common stock at $0.18 per share. The debenture carries a one month term. The debenture was issued
in the amount of $50,000. Upon maturity of the Note, the Company issued a promissory note in the amount of $55,000 to cover the
balance of the note which included an Original Issue Discount (OID) of $5,000. The conversion feature of the note did not change.
The new note has a term of one year. This note was paid off on September 17, 2015 with funds received from a new note. See below
for additional information.
December 31, 2015 December 31, 2014
Convertible debenture $ 20,000 $ 55,000
Unamortized original issue discount  (4,411 )
Less: Payment (20,000 ) (35,000 )
Convertible debenture, net of unamortized
discount $  $ 15,589 On November
21, 2014, the Company entered into a 10% Secured Convertible Debenture. The debenture carries a term of 15 months. The debenture
was issued in the amount of $225,000. The Company has received one tranche from this convertible note in the amount of $60,000,
which included $5,000 in fees and an OID of $5,000. The debenture has a conversion feature at a share price of the lower of $0.25
or 70% of the average of the three lowest closing prices in a 20 day period prior to the conversion. During the year ended, December
31, 2015 the lender converted $90,288 of the convertible note and accrued interest of $4,178 in exchange for 29,002,687 shares
of common stock. In addition, the lender exercised true up features on the debt for an additional $56,201 in non-cash borrowing.
December 31, 2015 December 31, 2014
Convertible debenture $ 60,000 $ 60,000
Additional amount due to true-up feature 56,201 
Conversion of debt to common stock (90,288 ) 
Original issue discount (137 ) (4,520 )
Discount  warrant (2,345 ) (17,364 )
Discount  derivative (19,026 ) (16,221 )
Convertible debenture, net of unamortized
discount $ 4,405 $ 21,895 On December
2, 2014, the Company entered into a 7% Secured Convertible Debenture. The debenture carries a three year term. The debenture was
issued in the amount of $200,000. As of December 31, 2014 the Company had received $100,000, with the remaining $100,000 received
on January 7, 2015. The conversion price of the outstanding balance is the lower of $0.15 or 60% of the 30 day trading average.
December
31, 2015 December
31, 2014
Convertible debenture $ 100,000 $ 100,000
Additional amount received 100,000 
Discount  derivative (66,226 ) 
Convertible debenture, net of unamortized
discount $ 133,774 $ 100,000 On February
9, 2015, the Company executed a $59,000 Convertible Promissory Note. The note has an 8% interest rate and a term of nine months.
The conversion price for the amount to be converted of 58% of the average of the three lowest trading price for the previous 10
days at date of conversion. During the year ended December 31, 2015, the lender converted $30,340 of the convertible debt for
33,949,803 shares of common stock. There was an additional interest accrued as a default on the note in the amount of $29,500.
December 31, 2015
Convertible debenture $ 59,000
Conversion of debt to common stock (30,340 )
Convertible debenture, net of unamortized
discount $ 28,660 On March
4, 2015, the Company executed a $50,000 Convertible Promissory Note. The note has a 12% interest rate and a term of six months.
Conversion of the note is based on a comparison between the lesser of two variable conversion prices. The conversion price of
the outstanding balance is the lower of 55% of the lowest trading price for the previous 20 days at date of conversion or 55%
of the lowest trading price for the previous 20 days before the effective date of the note. During the year ended December 31,
2015, the Company converted $8,204 of the convertible debt for 21,394,225 shares of common stock.
December 31, 2015
Convertible debenture $ 50,000
Conversion of debt to common stock (8,204 )
Convertible debenture, net of unamortized
discount $ 41,796 On March
25, 2015, the Company executed and sold a $250,000 Convertible Promissory Note. The note has a one-time 12% interest rate and
a term of one year. The Company received $25,000 along with an original issue discount of $2,778 upon closing of the transaction.
The conversion price of the outstanding balance is the lower of $0.087 or 60% of the lowest trading price for the previous 25
days prior to conversion. During the year ended December 31, 2015, the Company converted $7,814 of the convertible debt for 12,021,000
share of common stock.
December 31, 2015
Convertible debenture $ 27,778
Conversion of debt to common stock (7,814 )
Original issue discount (1,229 )
Discount  derivative (15,390 )
Convertible debenture, net of unamortized
discount $ 3,345 On May 20,
2015, the Company executed a $31,500 Convertible Promissory Note. The note has an 8% interest rate and a term of one year. The
Company received $30,000 upon closing of the transaction with $1,500 paid to the lender for legal fees. The conversion price of
the outstanding balance is the 55% of the lowest trading price for the previous 18 days at date of conversion.
December 31, 2015
Convertible debenture $ 31,500
Discount (578 )
Discount  derivative (11,557 )
Convertible debenture, net of unamortized
discount $ 19,365 On May 21,
2015, the Company executed a $55,000 Convertible Promissory Note. The note has a 10% interest rate and a term of nine months.
The Company received $49,250 upon closing of the transaction with $5,750 paid to the lender for legal and service fees. The conversion
price of the outstanding balance is 50% of the average of the two lowest trading price for the previous 25 days at date of conversion.
December 31, 2015
Convertible debenture $ 55,000
Discount (1,083 )
Discount  derivative (9,279 )
Convertible debenture, net of unamortized
discount $ 44,638 On May 22,
2015, the Company executed a $55,000 Convertible Promissory Note. The note has an 8% interest rate and a term of one year. The
note includes an original issue discount of $5,000 and the Company paid $5,000 in legal fees to the lender upon execution of this
loan. The conversion price of the outstanding balance is 50% of the average of the three lowest trading price for the previous
20 days at date of conversion.
December 31, 2015
Convertible debenture $ 55,000
Original issue discount (1,954 )
Discount (1,953 )
Discount  derivative (17,582 )
Convertible debenture, net of unamortized
discount $ 33,511 On June 3,
2015, the Company executed a $43,500 Convertible Promissory Note. The note has an 8% interest rate and a term of nine months.
As consideration for entering into this transaction, the Company granted 543,750 warrants to the lender. See Note 5. The conversion
price of the outstanding balance is 51% of the average of the three lowest trading price for the previous 15 days at date of conversion.
December 31, 2015
Convertible debenture $ 43,500
Discount  warrants (9,072 )
Discount  derivative (1,172 )
Convertible debenture, net of unamortized
discount $ 33,256 On August
10, 2015, the Company executed a $809,205 Convertible Debenture with a related party in exchange for 145,000 shares of Preferred
Stock held by the related party lender. The note has a 10% interest rate and a term of one year. The conversion price of the outstanding
balance is 45% of the lowest trading price for the previous 10 days at date of conversion.
December 31, 2015
Convertible debenture $ 809,205
Discount  derivative (485,070 )
Convertible debenture, net of unamortized
discount $ 324,135 On August
10, 2015, the Company entered into a $50,000 Convertible Debenture with a related party. The note has a 10% interest rate and
a term of one year. Additionally, the Company entered into three additional notes, each for principal of $50,000, consisting of
two notes in September and one in October, with the same party and under the same terms as the note on August 10, 2015. The conversion
price of the outstanding balance is 40% of the lowest trading price for the previous 10 days at date of conversion. A portion
of the proceeds were used to repay in full the note dated December 18, 2014.
December 31, 2015
Convertible debenture $ 200,000
Discount  derivative (140,084 )
Convertible debenture, net of unamortized
discount $ 59,916 On November
18, 2015, the Company entered into a 10% Secured Convertible Debenture. The debenture carries a one year term. The debenture was
issued in the amount of $200,000. The conversion price of the outstanding balance is 50% of the lowest closing price in a 10 day
period prior to conversion.
December 31, 2015
Convertible debenture $ 200,000
Discount  derivative (176,438 )
Convertible debenture, net of unamortized
discount $ 23,562 On November
25, 2015, the Company executed a $300,000 Convertible Debenture. The note has a 10% interest rate and a term of one year. The
conversion price of the outstanding balance is 50% of the lowest trading price for the previous 10 days at date of conversion.
December 31, 2015
Convertible debenture $ 300,000
Discount (270,411 )
Convertible debenture, net of unamortized
discount $ 29,589 </t>
  </si>
  <si>
    <t>4. DERIVATIVE LIABILITIES</t>
  </si>
  <si>
    <t>Derivative Instruments and Hedging Activities Disclosure [Abstract]</t>
  </si>
  <si>
    <t>DERIVATIVE LIABILITIES</t>
  </si>
  <si>
    <t xml:space="preserve">Due to the
variable conversion prices in the convertible notes described above, the Company treats the convertible debenture and outstanding
warrants as derivative liabilities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Company
assesses the fair value of the convertible debentures and warrants using the Black Scholes pricing model and records a derivative
liability for the value. The Company then assesses the fair value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instruments. The risk-free interest rate is based on U.S. Treasury securities rates. The following
table describes the significant assumptions used in the Black Scholes pricing model:
December 31, 2015 December 31, 2014
Risk-free interest rate at grant date .08
- .65% .25
 1.59%
Expected stock price volatility 218
- 465% 139%
Expected dividend payout  
Expected option in life-years .1
- .65 1.25
- 3 The table
below presents the change in the fair value of the derivative liabilities during the years ended December 31, 2015 and 2014:
Fair Value as of December 31, 2013 $ 
Additions recognized as derivative
expense 307,462
Additions recognized as debt discount 17,364
Change in fair value 
Fair value as of December 31, 2014 $ 324,826
Additions recognized as derivative expense 1,925,071
Additions recognized as debt discounts 1,945,014
Resolution upon conversion of debt (176,030 )
Change in fair value 4,727,770
Fair value as of December 31, 2015 $ 8,746,651 </t>
  </si>
  <si>
    <t>5. WARRANTS AND OPTIONS</t>
  </si>
  <si>
    <t>Disclosure of Compensation Related Costs, Share-based Payments [Abstract]</t>
  </si>
  <si>
    <t>WARRANT AND OPTIONS</t>
  </si>
  <si>
    <t xml:space="preserve">As of December
31, 2015, these warrants include the following: Warrants
granted on November 21, 2014 in connection with the a 12% convertible debenture, the right to purchase up to 282,575 shares of
the Companys common stock with an original exercise price of $0.0005. The warrants carry a provision for the adjustment
based on the terms of the contract, wherein the number of warrants is adjusted to equal $30,000. As a result of this provision,
the lender has the right to purchase up to 128,571,429 shares of the Companys common stock as of December 31, 2015. A derivative
liability on the fair value of the warrants as of December 31, 2015 amounted to $89,986. Fair value was determined using the following
variables:
Grant Date December 31, 2015
Risk-free interest rate at grant date 1.63% 1.15%
Expected stock price volatility 139% 129%
Expected dividend payout  
Expected option in life-years 5 4 The following table summarizes
the warrant activity during the years ended December 31, 2015 and 2014:
Number of Weighted-Average
Outstanding at December 31, 2013  
Granted 282,575 $ .11
Adjusted for variable conversion 721,889 
Exercised
Canceled or expired
Outstanding at December 31, 2014 1,004,464 $ .03
Granted 543,750 .08
Adjusted for variable conversion 127,566,965 
Canceled or expired
Outstanding at December 31, 2015 128,571,429 $ .0006 On June 17,
2014, the Company granted 550,000 options to six employees for services. As of December 31, 2015, a total of 235,000 options have
been vested for a total of 340,000 options vested. No options have been exercised and 140,000 options have been canceled due to
termination of service contracts. Stock based compensation for the years ended December 31, 2015 and 2014, amounted to $248,964
and $200,531, respectively. The following
table summarizes the option activity during the years ended December 31, 2015 and 2014:
Number of Option Price Per Share
Outstanding at December 31, 2013  
Granted 550,000 1.00
Exercised  
Canceled or expired (100,000 ) 1.00
Outstanding at December 31, 2014 450,000 $ 1.00
Granted  
Canceled or expired (40,000 ) 1.00
Outstanding at December 31, 2015 410,000 $ 1.00 </t>
  </si>
  <si>
    <t>6. EQUITY</t>
  </si>
  <si>
    <t>Equity [Abstract]</t>
  </si>
  <si>
    <t>EQUITY</t>
  </si>
  <si>
    <t>Common
Stock The Company
was formed in the state of Nevada on October 31, 2012. The Company had authorized capital of 75,000 shares of common stock with
a par value of $0.01. On April 17, 2014, the Company filed Amended and Restated Articles of Incorporation with the state of Nevada,
increasing its authorized shares from 75,000,000 to 100,000,000 shares of common stock. On April
14, 2014, the Company, entered into an a reverse acquisition transaction with Apptigo Inc., a Nevada corporation incorporated
on October 31, 2012, and its shareholders, pursuant to an Agreement and Plan of Reorganization Agreement, dated April 14, 2014
between the Company, its principal shareholder, and Apptigo and its shareholders. Under the terms of the Agreement the shareholders
of Apptigo agreed to exchange all of the outstanding common and preferred shares of Apptigo for common and preferred shares of
the Company. The closing of the Transaction was completed effective April 15, 2014 (the  Closing Date A 3.5-for-1
forward stock split of the Companys outstanding common shares became effective at the open of business on April 30, 2014.
As a result of the forward stock split, the number of outstanding shares of common stock was increased from 8,250,000 to 29,225,000,
and the 145,000 outstanding shares of Series A Convertible Preferred Stock will be convertible into 15,925,000 rather than 4,550,000
in the event of conversion. On October
6, 2015, the Company filed with the Secretary of State of the State of Nevada an Amendment to Articles of Incorporation to increase
the authorized shares of Common Stock of the Company. The Amendment authorizes the Company to issue 2,000,000,000 shares of Common
Stock, par value $0.001 per share, and 10,000,000 shares of Preferred Stock. The Preferred Stock may be issued in one or more
series, each series to be appropriately designated by a distinguishing letter or title, prior to the issuance of any shares thereof. 2014 In May 2014,
the Company entered into an agreement for services which included the issuance of 50,000 shares of common stock. As of December
31, 2014 the shares remain unissued. On June 17,
2014, the Company issued 550,000 options for service by six employees for stock based compensation in the amount of $200,531.
As of December 31, 2014, 105,000 options have vested. For the year ended December 31, 2015 an additional 235,000 options have
vested for a total of 340,000 vested, additional compensation expense for the year ended December 31, 2015 totaled $248,964. During the
year ended December 31, 2014, the Company sold 22,375,000 shares of common stock pursuant to stock purchase agreements in the
amount of $600,000. In addition, the Company purchased Intellectual Property from the Companys head designer for 400,000
shares of common stock at a price of $644,000. During the
year ended December 31, 2014, the Company received $22,100 from subscription receivable. The Company
issued warrant in connection with convertible debentures as described in Note 5. 2015 The Company
issued 96,367,715 shares of common stock for the conversion of debt in the amount of $140,824, consisting of principal of $136,646
and accrued interest of $4,178. The Company
issued 2,861,250 shares of common stock to consultants and employees for their services totaling $101,816. During 2015,
the Company issued 1,033,333 common shares for a stock payable. The Company
issued warrants in connection with convertible debentures as described in Note 5. Preferred
Stock On April
17, 2014, the Company filed Amended and Restated Articles of Incorporation with the state of Nevada, authorizing 1,000,000 shares
of preferred stock with a par value of $0.001. On April
17, 2014, the Company converted the outstanding balance of the Convertible Promissory Note of $80,000 including accrued interest
of $4,933 and the balance of the stock purchase of $60,000 from the same note holder in exchange for 145,000 shares of Series
A Preferred Stock. The promissory note conversion was retrospectively recorded as of December 31, 2013 due to the reverse acquisition
transaction with Apptigo. On August
10, 2015, the Company and The Vantage Group, Ltd. entered into an Exchange Agreement. Under the terms of the Exchange Agreement
the Holder, who was the owner of a 145,000 shares of the Companys Series A Convertible Preferred stock, exchanged the Preferred
Shares for a 10% Convertible Debenture in the amount of $809,205. The principal amount of the Debenture represented the principal
price paid for the Preferred Shares and any dividends which the Holder was entitled under the terms of the Preferred Shares. On October
6, 2015, the Company filed with the Secretary of State of the State of Nevada an Amendment to Articles of Incorporation to increase
the authorized shares of Common Stock of the Company. The Amendment authorizes the Company to issue 10,000,000 shares of Preferred
Stock. The Preferred Stock may be issued in one or more series, each series to be appropriately designated by a distinguishing
letter or title, prior to the issuance of any shares thereof. 2014 Stock
Incentive Plan On June 19,
2014 (the  Effective Date Plan</t>
  </si>
  <si>
    <t>7. INCOME TAXES</t>
  </si>
  <si>
    <t>Income Tax Disclosure [Abstract]</t>
  </si>
  <si>
    <t>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is subject to US taxes.
Historically, the Company has had no net taxable income, and therefore has paid no income tax. As of December
31, 2015 and 2014, the Company had cumulative net operating loss (NOL) carryforwards of approximately $2,640,000 and $1,520,000,
respectively. The NOL carryforward begin to expire in 2032. Because management is unable to determine that it is more likely than
not that the Company will realize the tax benefit related to the NOL carryforward, by having future taxable income, a full valuation
allowance has been established at December 31, 2015 to reduce the tax benefit asset value to zero. Components
of net deferred tax assets, including a valuation allowance, are as follows at December 31st:
2015 2014
Deferred tax assets:
Federal deferred tax assets 898,687 595,834
Valuation allowance (898,687 ) (595,834 )
Total deferred tax assets $  $  The valuation
allowance for deferred tax assets as of December 31, 2015 and 2014 was $898,687 and $595,834, respectively. In assessing the recovery
of the deferred tax assets, management considers whether it is more likely than not that some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5 and 2014,
and recorded a full valuation allowance.</t>
  </si>
  <si>
    <t>8. RELATED PARTY TRANSACTIONS</t>
  </si>
  <si>
    <t>Related Party Transactions [Abstract]</t>
  </si>
  <si>
    <t>RELATED PARTY TRANSACTIONS</t>
  </si>
  <si>
    <t>On November
18, 2014, the Company entered into a 12% Secured Convertible Debenture with a related party in the principal amount of $50,000.
The note was paid off in September 2015. See Note 3. Between August
and October 2015, the Company entered into four separate 10% Secured Convertible Debentures with a related party. The outstanding
balance of these notes, net of unamortized discount, is $59,916 as of December 31, 2015. See Note 3. The Company
entered into an Exchange Agreement on August 10, 2015. Under the terms of the Exchange Agreement the Holder, who was the owner
of a 145,000 shares of the Companys Series A Convertible Preferred stock, exchanged the Preferred Shares for a 10% Convertible
Debenture in the amount of $809,205. See Note 3.</t>
  </si>
  <si>
    <t>9. SUBSEQUENT EVENTS</t>
  </si>
  <si>
    <t>Subsequent Events [Abstract]</t>
  </si>
  <si>
    <t>SUBSEQUENT EVENTS</t>
  </si>
  <si>
    <t xml:space="preserve">During April
2016, the Company entered into a 10% Secured Convertible Debenture in the amount of $30,000 with a related party. The term of
the note is 6 months. The conversion price of the outstanding balance is 40% of the lowest trading price for the previous 10 days
at date of conversion. Between January
and May 2016, the Company has converted a total of $62,278 in convertible debt and accrued interest of $5,752 for 1,109,940,894
shares of common stock. On January
7, 2016, the Company filed with the Secretary of State of the State of Nevada an Amendment to Articles of Incorporation to increase
the authorized shares of Common Stock of the Company. The Amendment authorizes the Company to issue 5,000,000,000 shares of Common
Stock, par value $0.001 per share, and 10,000,000 shares of Preferred Stock. The Preferred Stock may be issued in one or more
series, each series to be appropriately designated by a distinguishing letter or title, prior to the issuance of any shares thereof. </t>
  </si>
  <si>
    <t>1. SUMMARY OF SIGNIFICANT ACCOUNTING POLICIES (Policies)</t>
  </si>
  <si>
    <t>Basis of Presentation</t>
  </si>
  <si>
    <t>Basis
of Presentation The
accompanying consolidated financial statements include the accounts of the Company. Intercompany accounts and transactions have
been elimina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
Companys year ends on December 31.</t>
  </si>
  <si>
    <t>Nature of Business Operations</t>
  </si>
  <si>
    <t>Nature
of Business Operations The Company
was originally incorporated under the laws of the State of Nevada on October 23, 2012 under the name of Balius Corp.
(Inception). Effective April 15, 2014, we acquired Apptigo Inc., a Nevada corporation incorporated on October 31,
2012 ( Apptigo At closing
of the acquisition transaction, Apptigo became the Companys wholly-owned subsidiary and the Company became Apptigos
parent. Thereafter, the principal shareholder of the Company cancelled 10,000,000 shares of the Companys common stock owned
by him. As a result of the closing of the acquisition transaction, the Company had 8,250,000 shares of common stock outstanding
and 145,000 Series A Preferred Shares outstanding, which preferred shares are convertible into 4,550,000 common shares. Following
the acquisition transaction, the Company filed Amended and Restated Articles of Incorporation to change its name to Apptigo
International, Inc., increase the number of authorized common shares, authorize preferred shares, and approved a 3.5-for-1
forward split of the outstanding shares, including the shares issued at the closing of the acquisition transaction. The forward
stock split was effective at the opening of business on April 30, 2014. The effect of the stock split has been applied retroactively.
Also, in connection with the acquisition transaction the Company filed a Certificate of Designations, Preferences and Rights for
Series A Convertible Preferred Stock.</t>
  </si>
  <si>
    <t>Going Concern</t>
  </si>
  <si>
    <t>Going
Concern The accompanying
financial statements have been prepared contemplating a continuation of the Company as a going concern. The Company has reported
a net loss of $8,833,547 for the year ended December 31, 2015. The Company has a net negative working capital of $9,360,157 as
of December 31, 2015. These conditions raise substantial doubt about the Company's ability to continue as a going concern. The accompanying
financial statements have been prepared assuming the Company will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t>
  </si>
  <si>
    <t>Fair Value of Financial Instruments</t>
  </si>
  <si>
    <t xml:space="preserve">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application
of the three levels of the fair value hierarchy under Topic 820-10-35 to our assets and liabilities are described below as of
December 31, 2015 and 2014:
Fair Value Measurements
Level
1 Level
2 Level
3 Total
December 31, 2015:
Derivative
liabilities $ $ $ 8,746,651 8,746,651
Total $  $  $ 8,746,651 8,746,651
December 31, 2014:
Derivative liabilities $ $ $ 324,826 324,826
Total $  $  $ 324,826 324,826 Derivative
liability for convertible notes as of December 31, 2015 is $8,746,651, compared to $324,826 as of December 31, 2014. The table
below presents the change in the fair value of the derivative liabilities during the year ended December 31, 2015:
Fair value as of December 31, 2014 $ 324,826
Additions recognized as derivative expense 1,925,071
Additions recognized as debt discounts 1,945,014
Resolution upon conversion of debt (176,030 )
Change in fair value 4,727,770
Fair value as of December 31, 2015 $ 8,746,651 </t>
  </si>
  <si>
    <t>Share-based Compensation</t>
  </si>
  <si>
    <t>Share-based
Compensation The Company
recognizes share-based compensation to employees, including stock option grants, warrants, restricted stock grants and stock appreciation
rights, at their fair value on the grant date. Share based payment awards issued to non-employees for services rendered are recorded
at either the fair value of the services rendered or the fair value of the share-based payment, whichever is more readily determinable
upon the earlier of a commitment date or completion of services. Compensation expense is generally recognized on a straight-line
basis over the service period.</t>
  </si>
  <si>
    <t>Dividends</t>
  </si>
  <si>
    <t>Dividends The payment
of dividends by the Company in the future will be at the discretion of the Board of Directors and will depend on earnings, capital
requirements and financial condition, as well as other relevant factors. The Company does not intend to pay any cash dividends
in the foreseeable future but intend to retain all earnings, if any, for use in the business.</t>
  </si>
  <si>
    <t>Cash and Cash Equivalents</t>
  </si>
  <si>
    <t>Cash and
Cash Equivalents For purposes
of these financial statements, cash and cash equivalents includes highly liquid debt instruments with maturity of less than three
months.</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Intellectual Property</t>
  </si>
  <si>
    <t>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mortization is recorded over the estimated useful lives of
the assets, generally, 3 to 15 years.</t>
  </si>
  <si>
    <t>Software Development Costs</t>
  </si>
  <si>
    <t>Software
Development Costs 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for development are capitalized. Amortization is recorded over
the estimated useful lives of the assets, generally, 5 years. For the year ended December 31, 2015 the Company expensed $34,116
compared to $857,503 for the year ended December 31, 2014, for research and development.</t>
  </si>
  <si>
    <t>Net Loss per Share</t>
  </si>
  <si>
    <t>Net Loss
per Share Basic loss
per share is computed using the weighted average number of common shares outstanding during the year.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During 2015 and 2014, all common stock equivalents were
excluded as they would have been anti-dilutive.</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Property, Plant and Equipment</t>
  </si>
  <si>
    <t>Property,
Plant and Equipment Property,
plant and equipment are stated at cost. Depreciation is computed by use of the straight-line method over the estimated useful
lives of the assets, which for leasehold improvements is 15 years; 10 years for furniture and equipment; and 5 years for computer
equipment.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from 5 to 7 years. Depreciation and amortization expense on property
and equipment was $6,027 and $4,019 for the year ended December 31, 2015 and 2014, respectively.</t>
  </si>
  <si>
    <t>Impairment of Long-lived Assets</t>
  </si>
  <si>
    <t>Impairment
of Long-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t>
  </si>
  <si>
    <t>Recent Accounting Pronouncements</t>
  </si>
  <si>
    <t>Recently
Issued Accounting Pronouncements None</t>
  </si>
  <si>
    <t>1. SUMMARY OF SIGNIFICANT ACCOUNTING POLICIES (Tables)</t>
  </si>
  <si>
    <t>Schedule of fair value measurements</t>
  </si>
  <si>
    <t xml:space="preserve">Fair Value Measurements
Level
1 Level
2 Level
3 Total
December 31, 2015:
Derivative
liabilities $ $ $ 8,746,651 8,746,651
Total $  $  $ 8,746,651 8,746,651
December 31, 2014:
Derivative liabilities $ $ $ 324,826 324,826
Total $  $  $ 324,826 324,826 </t>
  </si>
  <si>
    <t>Changes in fair value of derivative liabilities</t>
  </si>
  <si>
    <t xml:space="preserve">Fair Value as of December 31, 2013 $ 
Additions recognized as derivative
expense 307,462
Additions recognized as debt discount 17,364
Change in fair value 
Fair value as of December 31, 2014 $ 324,826
Additions recognized as derivative expense 1,925,071
Additions recognized as debt discounts 1,945,014
Resolution upon conversion of debt (176,030 )
Change in fair value 4,727,770
Fair value as of December 31, 2015 $ 8,746,651 </t>
  </si>
  <si>
    <t>3. CONVERTIBLE DEBENTURES (Tables)</t>
  </si>
  <si>
    <t>Secured Convertible Debenture 11/18/14</t>
  </si>
  <si>
    <t>Convertible debt table</t>
  </si>
  <si>
    <t xml:space="preserve">December 31, 2015 December 31, 2014
Convertible debenture $ 20,000 $ 55,000
Unamortized original issue discount  (4,411 )
Less: Payment (20,000 ) (35,000 )
Convertible debenture, net of unamortized
discount $  $ 15,589 </t>
  </si>
  <si>
    <t>Secured Convertible Debenture 11/21/14</t>
  </si>
  <si>
    <t xml:space="preserve">December 31, 2015 December 31, 2014
Convertible debenture $ 60,000 $ 60,000
Additional amount due to true-up feature 56,201 
Conversion of debt to common stock (90,288 ) 
Original issue discount (137 ) (4,520 )
Discount  warrant (2,345 ) (17,364 )
Discount  derivative (19,026 ) (16,221 )
Convertible debenture, net of unamortized discount $ 4,405 $ 21,895 </t>
  </si>
  <si>
    <t>Secured Convertible Debenture 12/02/14</t>
  </si>
  <si>
    <t xml:space="preserve">December
31, 2015 December
31, 2014
Convertible debenture $ 100,000 $ 100,000
Additional amount received 100,000 
Discount  derivative (66,226 ) 
Convertible debenture, net of unamortized discount $ 133,774 $ 100,000 </t>
  </si>
  <si>
    <t>Convertible Promissory Note 2/9/15</t>
  </si>
  <si>
    <t xml:space="preserve">December 31, 2015
Convertible debenture $ 59,000
Conversion of debt to common stock (30,340 )
Convertible debenture, net of unamortized
discount $ 28,660 </t>
  </si>
  <si>
    <t>Convertible Promissory Note 3/4/15</t>
  </si>
  <si>
    <t xml:space="preserve">December 31, 2015
Convertible debenture $ 50,000
Conversion of debt to common stock (8,204 )
Convertible debenture, net of unamortized discount $ 41,796 </t>
  </si>
  <si>
    <t>Convertible Promissory Note 3/25/15</t>
  </si>
  <si>
    <t xml:space="preserve">December 31, 2015
Convertible debenture $ 27,778
Conversion of debt to common stock (7,814 )
Original issue discount (1,229 )
Discount  derivative (15,390 )
Convertible debenture, net of unamortized discount $ 3,345 </t>
  </si>
  <si>
    <t>Convertible Promissory Note 5/20/15</t>
  </si>
  <si>
    <t xml:space="preserve">December 31, 2015
Convertible debenture $ 31,500
Discount (578 )
Discount  derivative (11,557 )
Convertible debenture, net of unamortized
discount $ 19,365 </t>
  </si>
  <si>
    <t>Convertible Promissory Note 5/21/15</t>
  </si>
  <si>
    <t xml:space="preserve">December 31, 2015
Convertible debenture $ 55,000
Discount (1,083 )
Discount  derivative (9,279 )
Convertible debenture, net of unamortized
discount $ 44,638 </t>
  </si>
  <si>
    <t>Convertible Promissory Note 5/22/15</t>
  </si>
  <si>
    <t xml:space="preserve">December 31, 2015
Convertible debenture $ 55,000
Original issue discount (1,954 )
Discount (1,953 )
Discount  derivative (17,582 )
Convertible debenture, net of unamortized
discount $ 33,511 </t>
  </si>
  <si>
    <t>Convertible Promissory Note 6/03/15</t>
  </si>
  <si>
    <t xml:space="preserve">December 31, 2015
Convertible debenture $ 43,500
Discount  warrants (9,072 )
Discount  derivative (1,172 )
Convertible debenture, net of unamortized
discount $ 33,256 </t>
  </si>
  <si>
    <t>Convertible Debenture 8/10/15</t>
  </si>
  <si>
    <t xml:space="preserve">December 31, 2015
Convertible debenture $ 809,205
Discount  derivative (485,070 )
Convertible debenture, net of unamortized
discount $ 324,135 </t>
  </si>
  <si>
    <t xml:space="preserve">December 31, 2015
Convertible debenture $ 200,000
Discount  derivative (140,084 )
Convertible debenture, net of unamortized discount $ 59,916 </t>
  </si>
  <si>
    <t>Convertible Debenture 11/18/15</t>
  </si>
  <si>
    <t xml:space="preserve">December 31, 2015
Convertible debenture $ 200,000
Discount  derivative (176,438 )
Convertible debenture, net of unamortized discount $ 23,562 </t>
  </si>
  <si>
    <t>Convertible Debenture 11/25/15</t>
  </si>
  <si>
    <t xml:space="preserve">December 31, 2015
Convertible debenture $ 300,000
Discount (270,411 )
Convertible debenture, net of unamortized discount $ 29,589 </t>
  </si>
  <si>
    <t>4. DERIVATIVE LIABILITIES (Tables)</t>
  </si>
  <si>
    <t>Assumptions</t>
  </si>
  <si>
    <t xml:space="preserve">December 31, 2015 December 31, 2014
Risk-free interest rate at grant date .08
- .65% .25
 1.59%
Expected stock price volatility 218
- 465% 139%
Expected dividend payout  
Expected option in life-years .1
- .65 1.25
- 3 </t>
  </si>
  <si>
    <t>Fair value of derivative liabilities</t>
  </si>
  <si>
    <t>5. WARRANTS AND OPTIONS (Tables) - Warrant [Member]</t>
  </si>
  <si>
    <t>Assumptions used</t>
  </si>
  <si>
    <t xml:space="preserve">Grant Date December 31, 2015
Risk-free interest rate at grant date 1.63% 1.15%
Expected stock price volatility 139% 129%
Expected dividend payout  
Expected option in life-years 5 4 </t>
  </si>
  <si>
    <t>Warrant activity</t>
  </si>
  <si>
    <t xml:space="preserve">Number of Weighted-Average
Outstanding at December 31, 2013  
Granted 282,575 $ .11
Adjusted for variable conversion 721,889 
Exercised
Canceled or expired
Outstanding at December 31, 2014 1,004,464 $ .03
Granted 543,750 .08
Adjusted for variable conversion 127,566,965 
Canceled or expired
Outstanding at December 31, 2015 128,571,429 $ .0006 </t>
  </si>
  <si>
    <t>Option activity</t>
  </si>
  <si>
    <t xml:space="preserve">Number of Option Price Per Share
Outstanding at December 31, 2013  
Granted 550,000 1.00
Exercised  
Canceled or expired (100,000 ) 1.00
Outstanding at December 31, 2014 450,000 $ 1.00
Granted  
Canceled or expired (40,000 ) 1.00
Outstanding at December 31, 2015 410,000 $ 1.00 </t>
  </si>
  <si>
    <t>7. INCOME TAXES (Tables)</t>
  </si>
  <si>
    <t>Deferred tax assets</t>
  </si>
  <si>
    <t xml:space="preserve">2015 2014
Deferred tax assets:
Federal deferred tax assets 898,687 595,834
Valuation allowance (898,687 ) (595,834 )
Total deferred tax assets $  $  </t>
  </si>
  <si>
    <t>1. Summary of Significant Accounting Policies (Details - Fair Value) - USD ($)</t>
  </si>
  <si>
    <t>Derivative liability - current</t>
  </si>
  <si>
    <t>Total derivative liabilities</t>
  </si>
  <si>
    <t>Fair Value, Inputs, Level 1 [Member]</t>
  </si>
  <si>
    <t>Fair Value, Inputs, Level 2 [Member]</t>
  </si>
  <si>
    <t>Fair Value, Inputs, Level 3 [Member]</t>
  </si>
  <si>
    <t>1. Summary of Significant Accounting Policies (Details - Derivative Rollforward) - USD ($)</t>
  </si>
  <si>
    <t>Derivative liability rollforward</t>
  </si>
  <si>
    <t>Derivative liabilities, beginning balance</t>
  </si>
  <si>
    <t>Additions recognized as derivative expense</t>
  </si>
  <si>
    <t>Addtions recognized as debt discounts</t>
  </si>
  <si>
    <t>Resolution upon conversion of debt</t>
  </si>
  <si>
    <t>Change in fair value</t>
  </si>
  <si>
    <t>Derivative liabilities, ending balance</t>
  </si>
  <si>
    <t>1. Summary of Significant Accounting Policies (Details Narrative) - USD ($)</t>
  </si>
  <si>
    <t>Working capital</t>
  </si>
  <si>
    <t>Depreciation expense</t>
  </si>
  <si>
    <t>2. Intangible Properties (Details Narrative) - USD ($)</t>
  </si>
  <si>
    <t>Common stock issued for intellectual property rights, shares issued</t>
  </si>
  <si>
    <t>Common stock issued for intellectual property rights, value</t>
  </si>
  <si>
    <t>Stock to be issued</t>
  </si>
  <si>
    <t>3. Convertible Debentures (Details) - USD ($)</t>
  </si>
  <si>
    <t>Discount - Warrant</t>
  </si>
  <si>
    <t>Discount - derivative</t>
  </si>
  <si>
    <t>Convertible debenture - related party</t>
  </si>
  <si>
    <t>Less: payment</t>
  </si>
  <si>
    <t>Convertible debentures, current and noncurrent</t>
  </si>
  <si>
    <t>Additional amount due to true-up feature</t>
  </si>
  <si>
    <t>Conversion of debt to common stock</t>
  </si>
  <si>
    <t>Amortization of original issue discount</t>
  </si>
  <si>
    <t>Convertible debenture, net of unamortized discount</t>
  </si>
  <si>
    <t>Add: Additional amounts received</t>
  </si>
  <si>
    <t>Amortization of discount</t>
  </si>
  <si>
    <t>Convertible Debenture 6/03/15</t>
  </si>
  <si>
    <t>3. Convertible Debentures (Details Narrative) - USD ($)</t>
  </si>
  <si>
    <t>Proceeds from convertible debt</t>
  </si>
  <si>
    <t>Debt issuance date</t>
  </si>
  <si>
    <t>Nov. 18,
		2014</t>
  </si>
  <si>
    <t>Debt stated interest rate</t>
  </si>
  <si>
    <t>12.00%</t>
  </si>
  <si>
    <t>Original issue discount</t>
  </si>
  <si>
    <t>Nov. 21,
		2014</t>
  </si>
  <si>
    <t>10.00%</t>
  </si>
  <si>
    <t>Debt issuance costs</t>
  </si>
  <si>
    <t>Debt maturity date</t>
  </si>
  <si>
    <t>Feb. 21,
		2015</t>
  </si>
  <si>
    <t>Debt converted, amount converted</t>
  </si>
  <si>
    <t>Debt converted, accrued interest converted</t>
  </si>
  <si>
    <t>Debt converted, shares issued</t>
  </si>
  <si>
    <t>Dec. 2,
		2014</t>
  </si>
  <si>
    <t>Dec. 2,
		2015</t>
  </si>
  <si>
    <t>Feb. 9,
		2015</t>
  </si>
  <si>
    <t>8.00%</t>
  </si>
  <si>
    <t>Nov. 9,
		2015</t>
  </si>
  <si>
    <t>Interest accrued</t>
  </si>
  <si>
    <t>Mar. 4,
		2015</t>
  </si>
  <si>
    <t>Sep. 4,
		2015</t>
  </si>
  <si>
    <t>Mar. 25,
		2015</t>
  </si>
  <si>
    <t>Mar. 25,
		2016</t>
  </si>
  <si>
    <t>May 20,
		2015</t>
  </si>
  <si>
    <t>May 20,
		2016</t>
  </si>
  <si>
    <t>Legal fees</t>
  </si>
  <si>
    <t>May 21,
		2015</t>
  </si>
  <si>
    <t>Feb. 21,
		2016</t>
  </si>
  <si>
    <t>May 22,
		2015</t>
  </si>
  <si>
    <t>May 22,
		2016</t>
  </si>
  <si>
    <t>Jun. 3,
		2015</t>
  </si>
  <si>
    <t>Feb. 3,
		2016</t>
  </si>
  <si>
    <t>Warrants granted with debt</t>
  </si>
  <si>
    <t>Aug. 10,
		2015</t>
  </si>
  <si>
    <t>Aug. 10,
		2016</t>
  </si>
  <si>
    <t>Nov. 18,
		2015</t>
  </si>
  <si>
    <t>Nov. 18,
		2016</t>
  </si>
  <si>
    <t>Nov. 25,
		2015</t>
  </si>
  <si>
    <t>Nov. 25,
		2016</t>
  </si>
  <si>
    <t>4. Derivative Liabilities (Details - Assumptions) - Convertible notes [Member]</t>
  </si>
  <si>
    <t>Expected dividend payout</t>
  </si>
  <si>
    <t>0.00%</t>
  </si>
  <si>
    <t>Minimum [Member]</t>
  </si>
  <si>
    <t>Risk-free interest rate</t>
  </si>
  <si>
    <t>0.80%</t>
  </si>
  <si>
    <t>0.25%</t>
  </si>
  <si>
    <t>Expected stock price volatility</t>
  </si>
  <si>
    <t>218.00%</t>
  </si>
  <si>
    <t>Expected option in life-years</t>
  </si>
  <si>
    <t>1 month 6 days</t>
  </si>
  <si>
    <t>1 year 3 months</t>
  </si>
  <si>
    <t>Maximum [Member]</t>
  </si>
  <si>
    <t>0.65%</t>
  </si>
  <si>
    <t>1.59%</t>
  </si>
  <si>
    <t>465.00%</t>
  </si>
  <si>
    <t>7 months 24 days</t>
  </si>
  <si>
    <t>3 years</t>
  </si>
  <si>
    <t>4. Derivative Liabilities (Details Narrative) - USD ($)</t>
  </si>
  <si>
    <t>5. Warrants and Options (Details - Assumptions) - Warrant [Member]</t>
  </si>
  <si>
    <t>1.15%</t>
  </si>
  <si>
    <t>129.00%</t>
  </si>
  <si>
    <t>4 years</t>
  </si>
  <si>
    <t>5. Warrants and Options (Details - Warrant activity) - Warrant [Member] - $ / shares</t>
  </si>
  <si>
    <t>Warrants outstanding, beginning balance</t>
  </si>
  <si>
    <t>Warrants granted</t>
  </si>
  <si>
    <t>Warrants adjusted for variable conversion</t>
  </si>
  <si>
    <t>Warrants outstanding, ending balance</t>
  </si>
  <si>
    <t>Weighted average price per share, warrants outstanding beginning price</t>
  </si>
  <si>
    <t>$ .03</t>
  </si>
  <si>
    <t>Weighted average price per share, warrants granted</t>
  </si>
  <si>
    <t>.08</t>
  </si>
  <si>
    <t>$ .11</t>
  </si>
  <si>
    <t>Weighted average price per share, warrants outstanding ending price</t>
  </si>
  <si>
    <t>$ .0006</t>
  </si>
  <si>
    <t>5. Warrants and Options (Details - Option activity) - Options [Member] - $ / shares</t>
  </si>
  <si>
    <t>Number of Options</t>
  </si>
  <si>
    <t>Options outstanding, beginning balance</t>
  </si>
  <si>
    <t>Options granted</t>
  </si>
  <si>
    <t>Options exercised</t>
  </si>
  <si>
    <t>Options cancelled or expired</t>
  </si>
  <si>
    <t>Options outstanding, ending balance</t>
  </si>
  <si>
    <t>Option Price Per Share</t>
  </si>
  <si>
    <t>Options price outstanding, beginning balance, price per share</t>
  </si>
  <si>
    <t>Options granted, price per share</t>
  </si>
  <si>
    <t>Options cancelled or expired, price per share</t>
  </si>
  <si>
    <t>Options outstanding, ending balance, price per share</t>
  </si>
  <si>
    <t>5. Warrants and Options (Details Narrative) - USD ($)</t>
  </si>
  <si>
    <t>Derivative fair value of warrants</t>
  </si>
  <si>
    <t>Options vested</t>
  </si>
  <si>
    <t>Share based compensation</t>
  </si>
  <si>
    <t>6. Equity (Details Narrative)</t>
  </si>
  <si>
    <t>Dec. 31, 2015USD ($)shares</t>
  </si>
  <si>
    <t>Convertible debt holders [Member]</t>
  </si>
  <si>
    <t>Stock issued in conversion of debt | shares</t>
  </si>
  <si>
    <t>Debt converted</t>
  </si>
  <si>
    <t>Consultants and Employees [Member]</t>
  </si>
  <si>
    <t>Stock issued for services, shares | shares</t>
  </si>
  <si>
    <t>Stock payable [Member]</t>
  </si>
  <si>
    <t>Common stock issued for stock payable, shares | shares</t>
  </si>
  <si>
    <t>7. INCOME TAXES (Details) - USD ($)</t>
  </si>
  <si>
    <t>Federal deferred tax assets</t>
  </si>
  <si>
    <t>Valuation allowance</t>
  </si>
  <si>
    <t>Total deferred tax assets</t>
  </si>
  <si>
    <t>7. INCOME TAXES (Details Narrative) - USD ($)</t>
  </si>
  <si>
    <t>Net operating loss carryforward</t>
  </si>
  <si>
    <t>Carryforward expiration date</t>
  </si>
  <si>
    <t>Dec. 31,
		2032</t>
  </si>
  <si>
    <t>8. Related Party Transactions (Details Narrative) - USD ($)</t>
  </si>
  <si>
    <t>Convertible debt - related party</t>
  </si>
  <si>
    <t>Convertible notes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562738</v>
      </c>
    </row>
    <row spans="1:4" r="9">
      <c t="s" s="4" r="A9">
        <v>15</v>
      </c>
      <c t="s" s="4" r="B9">
        <v>16</v>
      </c>
    </row>
    <row spans="1:4" r="10">
      <c t="s" s="4" r="A10">
        <v>17</v>
      </c>
      <c t="n" s="6" r="C10">
        <v>1239428192</v>
      </c>
    </row>
    <row spans="1:4" r="11">
      <c t="s" s="4" r="A11">
        <v>18</v>
      </c>
      <c t="s" s="4" r="B11">
        <v>19</v>
      </c>
    </row>
    <row spans="1:4" r="12">
      <c t="s" s="4" r="A12">
        <v>20</v>
      </c>
      <c t="s" s="4" r="B12">
        <v>21</v>
      </c>
    </row>
    <row spans="1:4" r="13">
      <c t="s" s="4" r="A13">
        <v>22</v>
      </c>
      <c t="s" s="4" r="B13">
        <v>21</v>
      </c>
    </row>
    <row spans="1:4" r="14">
      <c t="s" s="4" r="A14">
        <v>23</v>
      </c>
      <c t="s" s="4" r="B14">
        <v>21</v>
      </c>
    </row>
    <row spans="1:4" r="15">
      <c t="s" s="4" r="A15">
        <v>24</v>
      </c>
      <c t="n" s="6" r="B15">
        <v>2015</v>
      </c>
    </row>
    <row spans="1:4" r="16">
      <c t="s" s="4" r="A16">
        <v>25</v>
      </c>
      <c t="s" s="4" r="B16">
        <v>26</v>
      </c>
    </row>
    <row spans="1:4" r="17">
      <c t="s" s="4" r="A17">
        <v>27</v>
      </c>
      <c t="n" s="7" r="D17">
        <v>469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197</v>
      </c>
      <c t="s" s="2" r="B1">
        <v>1</v>
      </c>
    </row>
    <row spans="1:2" r="2">
      <c t="s" s="2" r="B2">
        <v>2</v>
      </c>
    </row>
    <row spans="1:2" r="3">
      <c t="s" s="3" r="A3">
        <v>162</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row spans="1:2" r="11">
      <c t="s" s="4" r="A11">
        <v>212</v>
      </c>
      <c t="s" s="4" r="B11">
        <v>213</v>
      </c>
    </row>
    <row spans="1:2" r="12">
      <c t="s" s="4" r="A12">
        <v>214</v>
      </c>
      <c t="s" s="4" r="B12">
        <v>215</v>
      </c>
    </row>
    <row spans="1:2" r="13">
      <c t="s" s="4" r="A13">
        <v>216</v>
      </c>
      <c t="s" s="4" r="B13">
        <v>217</v>
      </c>
    </row>
    <row spans="1:2" r="14">
      <c t="s" s="4" r="A14">
        <v>218</v>
      </c>
      <c t="s" s="4" r="B14">
        <v>219</v>
      </c>
    </row>
    <row spans="1:2" r="15">
      <c t="s" s="4" r="A15">
        <v>220</v>
      </c>
      <c t="s" s="4" r="B15">
        <v>221</v>
      </c>
    </row>
    <row spans="1:2" r="16">
      <c t="s" s="4" r="A16">
        <v>222</v>
      </c>
      <c t="s" s="4" r="B16">
        <v>223</v>
      </c>
    </row>
    <row spans="1:2" r="17">
      <c t="s" s="4" r="A17">
        <v>224</v>
      </c>
      <c t="s" s="4" r="B17">
        <v>225</v>
      </c>
    </row>
    <row spans="1:2" r="18">
      <c t="s" s="4" r="A18">
        <v>226</v>
      </c>
      <c t="s" s="4" r="B18">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v>
      </c>
    </row>
    <row spans="1:2" r="3">
      <c t="s" s="3" r="A3">
        <v>162</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9"/>
    <col customWidth="1" max="2" min="2" width="80"/>
  </cols>
  <sheetData>
    <row spans="1:2" r="1">
      <c t="s" s="1" r="A1">
        <v>233</v>
      </c>
      <c t="s" s="2" r="B1">
        <v>1</v>
      </c>
    </row>
    <row spans="1:2" r="2">
      <c t="s" s="2" r="B2">
        <v>2</v>
      </c>
    </row>
    <row spans="1:2" r="3">
      <c t="s" s="4" r="A3">
        <v>234</v>
      </c>
    </row>
    <row spans="1:2" r="4">
      <c t="s" s="4" r="A4">
        <v>235</v>
      </c>
      <c t="s" s="4" r="B4">
        <v>236</v>
      </c>
    </row>
    <row spans="1:2" r="5">
      <c t="s" s="4" r="A5">
        <v>237</v>
      </c>
    </row>
    <row spans="1:2" r="6">
      <c t="s" s="4" r="A6">
        <v>235</v>
      </c>
      <c t="s" s="4" r="B6">
        <v>238</v>
      </c>
    </row>
    <row spans="1:2" r="7">
      <c t="s" s="4" r="A7">
        <v>239</v>
      </c>
    </row>
    <row spans="1:2" r="8">
      <c t="s" s="4" r="A8">
        <v>235</v>
      </c>
      <c t="s" s="4" r="B8">
        <v>240</v>
      </c>
    </row>
    <row spans="1:2" r="9">
      <c t="s" s="4" r="A9">
        <v>241</v>
      </c>
    </row>
    <row spans="1:2" r="10">
      <c t="s" s="4" r="A10">
        <v>235</v>
      </c>
      <c t="s" s="4" r="B10">
        <v>242</v>
      </c>
    </row>
    <row spans="1:2" r="11">
      <c t="s" s="4" r="A11">
        <v>243</v>
      </c>
    </row>
    <row spans="1:2" r="12">
      <c t="s" s="4" r="A12">
        <v>235</v>
      </c>
      <c t="s" s="4" r="B12">
        <v>244</v>
      </c>
    </row>
    <row spans="1:2" r="13">
      <c t="s" s="4" r="A13">
        <v>245</v>
      </c>
    </row>
    <row spans="1:2" r="14">
      <c t="s" s="4" r="A14">
        <v>235</v>
      </c>
      <c t="s" s="4" r="B14">
        <v>246</v>
      </c>
    </row>
    <row spans="1:2" r="15">
      <c t="s" s="4" r="A15">
        <v>247</v>
      </c>
    </row>
    <row spans="1:2" r="16">
      <c t="s" s="4" r="A16">
        <v>235</v>
      </c>
      <c t="s" s="4" r="B16">
        <v>248</v>
      </c>
    </row>
    <row spans="1:2" r="17">
      <c t="s" s="4" r="A17">
        <v>249</v>
      </c>
    </row>
    <row spans="1:2" r="18">
      <c t="s" s="4" r="A18">
        <v>235</v>
      </c>
      <c t="s" s="4" r="B18">
        <v>250</v>
      </c>
    </row>
    <row spans="1:2" r="19">
      <c t="s" s="4" r="A19">
        <v>251</v>
      </c>
    </row>
    <row spans="1:2" r="20">
      <c t="s" s="4" r="A20">
        <v>235</v>
      </c>
      <c t="s" s="4" r="B20">
        <v>252</v>
      </c>
    </row>
    <row spans="1:2" r="21">
      <c t="s" s="4" r="A21">
        <v>253</v>
      </c>
    </row>
    <row spans="1:2" r="22">
      <c t="s" s="4" r="A22">
        <v>235</v>
      </c>
      <c t="s" s="4" r="B22">
        <v>254</v>
      </c>
    </row>
    <row spans="1:2" r="23">
      <c t="s" s="4" r="A23">
        <v>255</v>
      </c>
    </row>
    <row spans="1:2" r="24">
      <c t="s" s="4" r="A24">
        <v>235</v>
      </c>
      <c t="s" s="4" r="B24">
        <v>256</v>
      </c>
    </row>
    <row spans="1:2" r="25">
      <c t="s" s="4" r="A25">
        <v>255</v>
      </c>
    </row>
    <row spans="1:2" r="26">
      <c t="s" s="4" r="A26">
        <v>235</v>
      </c>
      <c t="s" s="4" r="B26">
        <v>257</v>
      </c>
    </row>
    <row spans="1:2" r="27">
      <c t="s" s="4" r="A27">
        <v>258</v>
      </c>
    </row>
    <row spans="1:2" r="28">
      <c t="s" s="4" r="A28">
        <v>235</v>
      </c>
      <c t="s" s="4" r="B28">
        <v>259</v>
      </c>
    </row>
    <row spans="1:2" r="29">
      <c t="s" s="4" r="A29">
        <v>260</v>
      </c>
    </row>
    <row spans="1:2" r="30">
      <c t="s" s="4" r="A30">
        <v>235</v>
      </c>
      <c t="s" s="4" r="B30">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174</v>
      </c>
    </row>
    <row spans="1:2" r="4">
      <c t="s" s="4" r="A4">
        <v>263</v>
      </c>
      <c t="s" s="4" r="B4">
        <v>264</v>
      </c>
    </row>
    <row spans="1:2" r="5">
      <c t="s" s="4" r="A5">
        <v>265</v>
      </c>
      <c t="s" s="4" r="B5">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34227</v>
      </c>
      <c t="n" s="7" r="C3">
        <v>9513</v>
      </c>
    </row>
    <row spans="1:3" r="4">
      <c t="s" s="4" r="A4">
        <v>32</v>
      </c>
      <c t="n" s="6" r="B4">
        <v>334227</v>
      </c>
      <c t="n" s="6" r="C4">
        <v>9513</v>
      </c>
    </row>
    <row spans="1:3" r="5">
      <c t="s" s="4" r="A5">
        <v>33</v>
      </c>
      <c t="n" s="6" r="B5">
        <v>46201</v>
      </c>
      <c t="n" s="6" r="C5">
        <v>45702</v>
      </c>
    </row>
    <row spans="1:3" r="6">
      <c t="s" s="4" r="A6">
        <v>34</v>
      </c>
      <c t="n" s="6" r="B6">
        <v>5592</v>
      </c>
      <c t="n" s="6" r="C6">
        <v>5592</v>
      </c>
    </row>
    <row spans="1:3" r="7">
      <c t="s" s="4" r="A7">
        <v>35</v>
      </c>
      <c t="n" s="6" r="B7">
        <v>386020</v>
      </c>
      <c t="n" s="6" r="C7">
        <v>60807</v>
      </c>
    </row>
    <row spans="1:3" r="8">
      <c t="s" s="3" r="A8">
        <v>36</v>
      </c>
    </row>
    <row spans="1:3" r="9">
      <c t="s" s="4" r="A9">
        <v>37</v>
      </c>
      <c t="n" s="6" r="B9">
        <v>162157</v>
      </c>
      <c t="n" s="6" r="C9">
        <v>38937</v>
      </c>
    </row>
    <row spans="1:3" r="10">
      <c t="s" s="4" r="A10">
        <v>38</v>
      </c>
      <c t="n" s="6" r="B10">
        <v>142743</v>
      </c>
      <c t="n" s="6" r="C10">
        <v>29925</v>
      </c>
    </row>
    <row spans="1:3" r="11">
      <c t="s" s="4" r="A11">
        <v>39</v>
      </c>
      <c t="n" s="6" r="B11">
        <v>384051</v>
      </c>
      <c t="n" s="6" r="C11">
        <v>15589</v>
      </c>
    </row>
    <row spans="1:3" r="12">
      <c t="s" s="4" r="A12">
        <v>40</v>
      </c>
      <c t="n" s="6" r="B12">
        <v>258782</v>
      </c>
      <c t="n" s="6" r="C12">
        <v>21895</v>
      </c>
    </row>
    <row spans="1:3" r="13">
      <c t="s" s="4" r="A13">
        <v>41</v>
      </c>
      <c t="n" s="6" r="B13">
        <v>8746651</v>
      </c>
      <c t="n" s="6" r="C13">
        <v>324826</v>
      </c>
    </row>
    <row spans="1:3" r="14">
      <c t="s" s="4" r="A14">
        <v>42</v>
      </c>
      <c t="n" s="6" r="B14">
        <v>9694384</v>
      </c>
      <c t="n" s="6" r="C14">
        <v>431172</v>
      </c>
    </row>
    <row spans="1:3" r="15">
      <c t="s" s="4" r="A15">
        <v>43</v>
      </c>
      <c t="n" s="6" r="B15">
        <v>137119</v>
      </c>
      <c t="n" s="6" r="C15">
        <v>100000</v>
      </c>
    </row>
    <row spans="1:3" r="16">
      <c t="s" s="4" r="A16">
        <v>44</v>
      </c>
      <c t="n" s="7" r="B16">
        <v>9831503</v>
      </c>
      <c t="n" s="7" r="C16">
        <v>531172</v>
      </c>
    </row>
    <row spans="1:3" r="17">
      <c t="s" s="4" r="A17">
        <v>45</v>
      </c>
      <c t="s" s="4" r="B17">
        <v>46</v>
      </c>
      <c t="s" s="4" r="C17">
        <v>46</v>
      </c>
    </row>
    <row spans="1:3" r="18">
      <c t="s" s="3" r="A18">
        <v>47</v>
      </c>
    </row>
    <row spans="1:3" r="19">
      <c t="s" s="4" r="A19">
        <v>48</v>
      </c>
      <c t="n" s="7" r="B19">
        <v>0</v>
      </c>
      <c t="n" s="7" r="C19">
        <v>1450</v>
      </c>
    </row>
    <row spans="1:3" r="20">
      <c t="s" s="4" r="A20">
        <v>49</v>
      </c>
      <c t="n" s="6" r="B20">
        <v>129487</v>
      </c>
      <c t="n" s="6" r="C20">
        <v>29225</v>
      </c>
    </row>
    <row spans="1:3" r="21">
      <c t="s" s="4" r="A21">
        <v>50</v>
      </c>
      <c t="n" s="6" r="B21">
        <v>0</v>
      </c>
      <c t="n" s="6" r="C21">
        <v>1033</v>
      </c>
    </row>
    <row spans="1:3" r="22">
      <c t="s" s="4" r="A22">
        <v>51</v>
      </c>
      <c t="n" s="6" r="B22">
        <v>1398491</v>
      </c>
      <c t="n" s="6" r="C22">
        <v>1637841</v>
      </c>
    </row>
    <row spans="1:3" r="23">
      <c t="s" s="4" r="A23">
        <v>52</v>
      </c>
      <c t="n" s="6" r="B23">
        <v>-10973461</v>
      </c>
      <c t="n" s="6" r="C23">
        <v>-2139914</v>
      </c>
    </row>
    <row spans="1:3" r="24">
      <c t="s" s="4" r="A24">
        <v>53</v>
      </c>
      <c t="n" s="6" r="B24">
        <v>-9445483</v>
      </c>
      <c t="n" s="6" r="C24">
        <v>-470365</v>
      </c>
    </row>
    <row spans="1:3" r="25">
      <c t="s" s="4" r="A25">
        <v>54</v>
      </c>
      <c t="n" s="7" r="B25">
        <v>386020</v>
      </c>
      <c t="n" s="7" r="C25">
        <v>60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4" r="A3">
        <v>267</v>
      </c>
      <c t="s" s="4" r="B3">
        <v>268</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186</v>
      </c>
    </row>
    <row spans="1:2" r="4">
      <c t="s" s="4" r="A4">
        <v>274</v>
      </c>
      <c t="s" s="4"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76</v>
      </c>
      <c t="s" s="2" r="B1">
        <v>2</v>
      </c>
      <c t="s" s="2" r="C1">
        <v>29</v>
      </c>
    </row>
    <row spans="1:3" r="2">
      <c t="s" s="4" r="A2">
        <v>277</v>
      </c>
      <c t="n" s="7" r="B2">
        <v>8746651</v>
      </c>
      <c t="n" s="7" r="C2">
        <v>324826</v>
      </c>
    </row>
    <row spans="1:3" r="3">
      <c t="s" s="4" r="A3">
        <v>278</v>
      </c>
      <c t="n" s="6" r="B3">
        <v>8746651</v>
      </c>
      <c t="n" s="6" r="C3">
        <v>342826</v>
      </c>
    </row>
    <row spans="1:3" r="4">
      <c t="s" s="4" r="A4">
        <v>279</v>
      </c>
    </row>
    <row spans="1:3" r="5">
      <c t="s" s="4" r="A5">
        <v>277</v>
      </c>
      <c t="n" s="6" r="B5">
        <v>0</v>
      </c>
      <c t="n" s="6" r="C5">
        <v>0</v>
      </c>
    </row>
    <row spans="1:3" r="6">
      <c t="s" s="4" r="A6">
        <v>278</v>
      </c>
      <c t="n" s="6" r="B6">
        <v>0</v>
      </c>
      <c t="n" s="6" r="C6">
        <v>0</v>
      </c>
    </row>
    <row spans="1:3" r="7">
      <c t="s" s="4" r="A7">
        <v>280</v>
      </c>
    </row>
    <row spans="1:3" r="8">
      <c t="s" s="4" r="A8">
        <v>277</v>
      </c>
      <c t="n" s="6" r="B8">
        <v>0</v>
      </c>
      <c t="n" s="6" r="C8">
        <v>0</v>
      </c>
    </row>
    <row spans="1:3" r="9">
      <c t="s" s="4" r="A9">
        <v>278</v>
      </c>
      <c t="n" s="6" r="B9">
        <v>0</v>
      </c>
      <c t="n" s="6" r="C9">
        <v>0</v>
      </c>
    </row>
    <row spans="1:3" r="10">
      <c t="s" s="4" r="A10">
        <v>281</v>
      </c>
    </row>
    <row spans="1:3" r="11">
      <c t="s" s="4" r="A11">
        <v>277</v>
      </c>
      <c t="n" s="6" r="B11">
        <v>8746651</v>
      </c>
      <c t="n" s="6" r="C11">
        <v>324826</v>
      </c>
    </row>
    <row spans="1:3" r="12">
      <c t="s" s="4" r="A12">
        <v>278</v>
      </c>
      <c t="n" s="7" r="B12">
        <v>8746651</v>
      </c>
      <c t="n" s="7" r="C12">
        <v>32482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2</v>
      </c>
      <c t="s" s="2" r="B1">
        <v>1</v>
      </c>
    </row>
    <row spans="1:3" r="2">
      <c t="s" s="2" r="B2">
        <v>2</v>
      </c>
      <c t="s" s="2" r="C2">
        <v>29</v>
      </c>
    </row>
    <row spans="1:3" r="3">
      <c t="s" s="3" r="A3">
        <v>283</v>
      </c>
    </row>
    <row spans="1:3" r="4">
      <c t="s" s="4" r="A4">
        <v>284</v>
      </c>
      <c t="n" s="7" r="B4">
        <v>324826</v>
      </c>
      <c t="n" s="7" r="C4">
        <v>0</v>
      </c>
    </row>
    <row spans="1:3" r="5">
      <c t="s" s="4" r="A5">
        <v>285</v>
      </c>
      <c t="n" s="6" r="B5">
        <v>1925071</v>
      </c>
      <c t="n" s="6" r="C5">
        <v>307462</v>
      </c>
    </row>
    <row spans="1:3" r="6">
      <c t="s" s="4" r="A6">
        <v>286</v>
      </c>
      <c t="n" s="6" r="B6">
        <v>1945014</v>
      </c>
      <c t="n" s="6" r="C6">
        <v>17364</v>
      </c>
    </row>
    <row spans="1:3" r="7">
      <c t="s" s="4" r="A7">
        <v>287</v>
      </c>
      <c t="n" s="6" r="B7">
        <v>-176030</v>
      </c>
      <c t="n" s="6" r="C7">
        <v>0</v>
      </c>
    </row>
    <row spans="1:3" r="8">
      <c t="s" s="4" r="A8">
        <v>288</v>
      </c>
      <c t="n" s="6" r="B8">
        <v>4727770</v>
      </c>
    </row>
    <row spans="1:3" r="9">
      <c t="s" s="4" r="A9">
        <v>289</v>
      </c>
      <c t="n" s="7" r="B9">
        <v>8746651</v>
      </c>
      <c t="n" s="7" r="C9">
        <v>3248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90</v>
      </c>
      <c t="s" s="2" r="B1">
        <v>1</v>
      </c>
    </row>
    <row spans="1:3" r="2">
      <c t="s" s="2" r="B2">
        <v>2</v>
      </c>
      <c t="s" s="2" r="C2">
        <v>29</v>
      </c>
    </row>
    <row spans="1:3" r="3">
      <c t="s" s="3" r="A3">
        <v>162</v>
      </c>
    </row>
    <row spans="1:3" r="4">
      <c t="s" s="4" r="A4">
        <v>84</v>
      </c>
      <c t="n" s="7" r="B4">
        <v>-8833547</v>
      </c>
      <c t="n" s="7" r="C4">
        <v>-2080621</v>
      </c>
    </row>
    <row spans="1:3" r="5">
      <c t="s" s="4" r="A5">
        <v>291</v>
      </c>
      <c t="n" s="6" r="B5">
        <v>-9360157</v>
      </c>
    </row>
    <row spans="1:3" r="6">
      <c t="s" s="4" r="A6">
        <v>278</v>
      </c>
      <c t="n" s="6" r="B6">
        <v>8746651</v>
      </c>
      <c t="n" s="6" r="C6">
        <v>342826</v>
      </c>
    </row>
    <row spans="1:3" r="7">
      <c t="s" s="4" r="A7">
        <v>74</v>
      </c>
      <c t="n" s="6" r="B7">
        <v>34116</v>
      </c>
      <c t="n" s="6" r="C7">
        <v>857503</v>
      </c>
    </row>
    <row spans="1:3" r="8">
      <c t="s" s="4" r="A8">
        <v>292</v>
      </c>
      <c t="n" s="7" r="B8">
        <v>6027</v>
      </c>
      <c t="n" s="7" r="C8">
        <v>40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293</v>
      </c>
      <c t="s" s="2" r="B1">
        <v>1</v>
      </c>
    </row>
    <row spans="1:3" r="2">
      <c t="s" s="2" r="B2">
        <v>2</v>
      </c>
      <c t="s" s="2" r="C2">
        <v>29</v>
      </c>
    </row>
    <row spans="1:3" r="3">
      <c t="s" s="3" r="A3">
        <v>166</v>
      </c>
    </row>
    <row spans="1:3" r="4">
      <c t="s" s="4" r="A4">
        <v>294</v>
      </c>
      <c t="n" s="6" r="C4">
        <v>400000</v>
      </c>
    </row>
    <row spans="1:3" r="5">
      <c t="s" s="4" r="A5">
        <v>295</v>
      </c>
      <c t="n" s="7" r="C5">
        <v>644000</v>
      </c>
    </row>
    <row spans="1:3" r="6">
      <c t="s" s="4" r="A6">
        <v>296</v>
      </c>
      <c t="n" s="6" r="B6">
        <v>4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297</v>
      </c>
      <c t="s" s="2" r="B1">
        <v>1</v>
      </c>
    </row>
    <row spans="1:3" r="2">
      <c t="s" s="2" r="B2">
        <v>2</v>
      </c>
      <c t="s" s="2" r="C2">
        <v>29</v>
      </c>
    </row>
    <row spans="1:3" r="3">
      <c t="s" s="4" r="A3">
        <v>298</v>
      </c>
      <c t="n" s="7" r="B3">
        <v>-38523</v>
      </c>
      <c t="n" s="7" r="C3">
        <v>0</v>
      </c>
    </row>
    <row spans="1:3" r="4">
      <c t="s" s="4" r="A4">
        <v>299</v>
      </c>
      <c t="n" s="6" r="B4">
        <v>-1906491</v>
      </c>
      <c t="n" s="6" r="C4">
        <v>0</v>
      </c>
    </row>
    <row spans="1:3" r="5">
      <c t="s" s="4" r="A5">
        <v>58</v>
      </c>
      <c t="n" s="6" r="B5">
        <v>-625154</v>
      </c>
      <c t="n" s="6" r="C5">
        <v>-4411</v>
      </c>
    </row>
    <row spans="1:3" r="6">
      <c t="s" s="4" r="A6">
        <v>300</v>
      </c>
      <c t="n" s="6" r="B6">
        <v>384051</v>
      </c>
      <c t="n" s="6" r="C6">
        <v>15589</v>
      </c>
    </row>
    <row spans="1:3" r="7">
      <c t="s" s="4" r="A7">
        <v>234</v>
      </c>
    </row>
    <row spans="1:3" r="8">
      <c t="s" s="4" r="A8">
        <v>300</v>
      </c>
      <c t="n" s="6" r="B8">
        <v>20000</v>
      </c>
      <c t="n" s="6" r="C8">
        <v>55000</v>
      </c>
    </row>
    <row spans="1:3" r="9">
      <c t="s" s="4" r="A9">
        <v>58</v>
      </c>
      <c t="n" s="6" r="C9">
        <v>-4411</v>
      </c>
    </row>
    <row spans="1:3" r="10">
      <c t="s" s="4" r="A10">
        <v>301</v>
      </c>
      <c t="n" s="6" r="B10">
        <v>-20000</v>
      </c>
      <c t="n" s="6" r="C10">
        <v>-35000</v>
      </c>
    </row>
    <row spans="1:3" r="11">
      <c t="s" s="4" r="A11">
        <v>300</v>
      </c>
      <c t="n" s="6" r="B11">
        <v>0</v>
      </c>
      <c t="n" s="6" r="C11">
        <v>15589</v>
      </c>
    </row>
    <row spans="1:3" r="12">
      <c t="s" s="4" r="A12">
        <v>237</v>
      </c>
    </row>
    <row spans="1:3" r="13">
      <c t="s" s="4" r="A13">
        <v>302</v>
      </c>
      <c t="n" s="6" r="B13">
        <v>60000</v>
      </c>
      <c t="n" s="6" r="C13">
        <v>60000</v>
      </c>
    </row>
    <row spans="1:3" r="14">
      <c t="s" s="4" r="A14">
        <v>303</v>
      </c>
      <c t="n" s="6" r="B14">
        <v>56201</v>
      </c>
      <c t="n" s="6" r="C14">
        <v>0</v>
      </c>
    </row>
    <row spans="1:3" r="15">
      <c t="s" s="4" r="A15">
        <v>304</v>
      </c>
      <c t="n" s="6" r="B15">
        <v>-90288</v>
      </c>
    </row>
    <row spans="1:3" r="16">
      <c t="s" s="4" r="A16">
        <v>305</v>
      </c>
      <c t="n" s="6" r="B16">
        <v>-137</v>
      </c>
      <c t="n" s="6" r="C16">
        <v>-450</v>
      </c>
    </row>
    <row spans="1:3" r="17">
      <c t="s" s="4" r="A17">
        <v>298</v>
      </c>
      <c t="n" s="6" r="B17">
        <v>-2345</v>
      </c>
      <c t="n" s="6" r="C17">
        <v>-17364</v>
      </c>
    </row>
    <row spans="1:3" r="18">
      <c t="s" s="4" r="A18">
        <v>299</v>
      </c>
      <c t="n" s="6" r="B18">
        <v>-19026</v>
      </c>
      <c t="n" s="6" r="C18">
        <v>-16221</v>
      </c>
    </row>
    <row spans="1:3" r="19">
      <c t="s" s="4" r="A19">
        <v>306</v>
      </c>
      <c t="n" s="6" r="B19">
        <v>4405</v>
      </c>
      <c t="n" s="6" r="C19">
        <v>21895</v>
      </c>
    </row>
    <row spans="1:3" r="20">
      <c t="s" s="4" r="A20">
        <v>239</v>
      </c>
    </row>
    <row spans="1:3" r="21">
      <c t="s" s="4" r="A21">
        <v>302</v>
      </c>
      <c t="n" s="6" r="B21">
        <v>100000</v>
      </c>
      <c t="n" s="6" r="C21">
        <v>100000</v>
      </c>
    </row>
    <row spans="1:3" r="22">
      <c t="s" s="4" r="A22">
        <v>307</v>
      </c>
      <c t="n" s="6" r="B22">
        <v>100000</v>
      </c>
    </row>
    <row spans="1:3" r="23">
      <c t="s" s="4" r="A23">
        <v>299</v>
      </c>
      <c t="n" s="6" r="B23">
        <v>-66226</v>
      </c>
    </row>
    <row spans="1:3" r="24">
      <c t="s" s="4" r="A24">
        <v>306</v>
      </c>
      <c t="n" s="6" r="B24">
        <v>133774</v>
      </c>
      <c t="n" s="7" r="C24">
        <v>100000</v>
      </c>
    </row>
    <row spans="1:3" r="25">
      <c t="s" s="4" r="A25">
        <v>241</v>
      </c>
    </row>
    <row spans="1:3" r="26">
      <c t="s" s="4" r="A26">
        <v>302</v>
      </c>
      <c t="n" s="6" r="B26">
        <v>59000</v>
      </c>
    </row>
    <row spans="1:3" r="27">
      <c t="s" s="4" r="A27">
        <v>304</v>
      </c>
      <c t="n" s="6" r="B27">
        <v>-30340</v>
      </c>
    </row>
    <row spans="1:3" r="28">
      <c t="s" s="4" r="A28">
        <v>306</v>
      </c>
      <c t="n" s="6" r="B28">
        <v>28660</v>
      </c>
    </row>
    <row spans="1:3" r="29">
      <c t="s" s="4" r="A29">
        <v>243</v>
      </c>
    </row>
    <row spans="1:3" r="30">
      <c t="s" s="4" r="A30">
        <v>302</v>
      </c>
      <c t="n" s="6" r="B30">
        <v>50000</v>
      </c>
    </row>
    <row spans="1:3" r="31">
      <c t="s" s="4" r="A31">
        <v>304</v>
      </c>
      <c t="n" s="6" r="B31">
        <v>-8204</v>
      </c>
    </row>
    <row spans="1:3" r="32">
      <c t="s" s="4" r="A32">
        <v>306</v>
      </c>
      <c t="n" s="6" r="B32">
        <v>41796</v>
      </c>
    </row>
    <row spans="1:3" r="33">
      <c t="s" s="4" r="A33">
        <v>245</v>
      </c>
    </row>
    <row spans="1:3" r="34">
      <c t="s" s="4" r="A34">
        <v>302</v>
      </c>
      <c t="n" s="6" r="B34">
        <v>27778</v>
      </c>
    </row>
    <row spans="1:3" r="35">
      <c t="s" s="4" r="A35">
        <v>304</v>
      </c>
      <c t="n" s="6" r="B35">
        <v>-7814</v>
      </c>
    </row>
    <row spans="1:3" r="36">
      <c t="s" s="4" r="A36">
        <v>305</v>
      </c>
      <c t="n" s="6" r="B36">
        <v>-1229</v>
      </c>
    </row>
    <row spans="1:3" r="37">
      <c t="s" s="4" r="A37">
        <v>299</v>
      </c>
      <c t="n" s="6" r="B37">
        <v>-15390</v>
      </c>
    </row>
    <row spans="1:3" r="38">
      <c t="s" s="4" r="A38">
        <v>306</v>
      </c>
      <c t="n" s="6" r="B38">
        <v>3345</v>
      </c>
    </row>
    <row spans="1:3" r="39">
      <c t="s" s="4" r="A39">
        <v>247</v>
      </c>
    </row>
    <row spans="1:3" r="40">
      <c t="s" s="4" r="A40">
        <v>302</v>
      </c>
      <c t="n" s="6" r="B40">
        <v>31500</v>
      </c>
    </row>
    <row spans="1:3" r="41">
      <c t="s" s="4" r="A41">
        <v>308</v>
      </c>
      <c t="n" s="6" r="B41">
        <v>-578</v>
      </c>
    </row>
    <row spans="1:3" r="42">
      <c t="s" s="4" r="A42">
        <v>299</v>
      </c>
      <c t="n" s="6" r="B42">
        <v>-11557</v>
      </c>
    </row>
    <row spans="1:3" r="43">
      <c t="s" s="4" r="A43">
        <v>306</v>
      </c>
      <c t="n" s="6" r="B43">
        <v>19365</v>
      </c>
    </row>
    <row spans="1:3" r="44">
      <c t="s" s="4" r="A44">
        <v>249</v>
      </c>
    </row>
    <row spans="1:3" r="45">
      <c t="s" s="4" r="A45">
        <v>302</v>
      </c>
      <c t="n" s="6" r="B45">
        <v>55000</v>
      </c>
    </row>
    <row spans="1:3" r="46">
      <c t="s" s="4" r="A46">
        <v>308</v>
      </c>
      <c t="n" s="6" r="B46">
        <v>-1083</v>
      </c>
    </row>
    <row spans="1:3" r="47">
      <c t="s" s="4" r="A47">
        <v>299</v>
      </c>
      <c t="n" s="6" r="B47">
        <v>-9279</v>
      </c>
    </row>
    <row spans="1:3" r="48">
      <c t="s" s="4" r="A48">
        <v>306</v>
      </c>
      <c t="n" s="6" r="B48">
        <v>44638</v>
      </c>
    </row>
    <row spans="1:3" r="49">
      <c t="s" s="4" r="A49">
        <v>251</v>
      </c>
    </row>
    <row spans="1:3" r="50">
      <c t="s" s="4" r="A50">
        <v>302</v>
      </c>
      <c t="n" s="6" r="B50">
        <v>55000</v>
      </c>
    </row>
    <row spans="1:3" r="51">
      <c t="s" s="4" r="A51">
        <v>305</v>
      </c>
      <c t="n" s="6" r="B51">
        <v>-1954</v>
      </c>
    </row>
    <row spans="1:3" r="52">
      <c t="s" s="4" r="A52">
        <v>308</v>
      </c>
      <c t="n" s="6" r="B52">
        <v>-1953</v>
      </c>
    </row>
    <row spans="1:3" r="53">
      <c t="s" s="4" r="A53">
        <v>299</v>
      </c>
      <c t="n" s="6" r="B53">
        <v>-17582</v>
      </c>
    </row>
    <row spans="1:3" r="54">
      <c t="s" s="4" r="A54">
        <v>306</v>
      </c>
      <c t="n" s="6" r="B54">
        <v>335511</v>
      </c>
    </row>
    <row spans="1:3" r="55">
      <c t="s" s="4" r="A55">
        <v>309</v>
      </c>
    </row>
    <row spans="1:3" r="56">
      <c t="s" s="4" r="A56">
        <v>302</v>
      </c>
      <c t="n" s="6" r="B56">
        <v>43500</v>
      </c>
    </row>
    <row spans="1:3" r="57">
      <c t="s" s="4" r="A57">
        <v>298</v>
      </c>
      <c t="n" s="6" r="B57">
        <v>-9072</v>
      </c>
    </row>
    <row spans="1:3" r="58">
      <c t="s" s="4" r="A58">
        <v>299</v>
      </c>
      <c t="n" s="6" r="B58">
        <v>-1172</v>
      </c>
    </row>
    <row spans="1:3" r="59">
      <c t="s" s="4" r="A59">
        <v>306</v>
      </c>
      <c t="n" s="6" r="B59">
        <v>33256</v>
      </c>
    </row>
    <row spans="1:3" r="60">
      <c t="s" s="4" r="A60">
        <v>255</v>
      </c>
    </row>
    <row spans="1:3" r="61">
      <c t="s" s="4" r="A61">
        <v>300</v>
      </c>
      <c t="n" s="6" r="B61">
        <v>809205</v>
      </c>
    </row>
    <row spans="1:3" r="62">
      <c t="s" s="4" r="A62">
        <v>299</v>
      </c>
      <c t="n" s="6" r="B62">
        <v>-485070</v>
      </c>
    </row>
    <row spans="1:3" r="63">
      <c t="s" s="4" r="A63">
        <v>300</v>
      </c>
      <c t="n" s="6" r="B63">
        <v>324135</v>
      </c>
    </row>
    <row spans="1:3" r="64">
      <c t="s" s="4" r="A64">
        <v>255</v>
      </c>
    </row>
    <row spans="1:3" r="65">
      <c t="s" s="4" r="A65">
        <v>300</v>
      </c>
      <c t="n" s="6" r="B65">
        <v>200000</v>
      </c>
    </row>
    <row spans="1:3" r="66">
      <c t="s" s="4" r="A66">
        <v>299</v>
      </c>
      <c t="n" s="6" r="B66">
        <v>-140084</v>
      </c>
    </row>
    <row spans="1:3" r="67">
      <c t="s" s="4" r="A67">
        <v>300</v>
      </c>
      <c t="n" s="6" r="B67">
        <v>59916</v>
      </c>
    </row>
    <row spans="1:3" r="68">
      <c t="s" s="4" r="A68">
        <v>258</v>
      </c>
    </row>
    <row spans="1:3" r="69">
      <c t="s" s="4" r="A69">
        <v>302</v>
      </c>
      <c t="n" s="6" r="B69">
        <v>200000</v>
      </c>
    </row>
    <row spans="1:3" r="70">
      <c t="s" s="4" r="A70">
        <v>299</v>
      </c>
      <c t="n" s="6" r="B70">
        <v>-176438</v>
      </c>
    </row>
    <row spans="1:3" r="71">
      <c t="s" s="4" r="A71">
        <v>306</v>
      </c>
      <c t="n" s="6" r="B71">
        <v>23562</v>
      </c>
    </row>
    <row spans="1:3" r="72">
      <c t="s" s="4" r="A72">
        <v>260</v>
      </c>
    </row>
    <row spans="1:3" r="73">
      <c t="s" s="4" r="A73">
        <v>302</v>
      </c>
      <c t="n" s="6" r="B73">
        <v>300000</v>
      </c>
    </row>
    <row spans="1:3" r="74">
      <c t="s" s="4" r="A74">
        <v>308</v>
      </c>
      <c t="n" s="6" r="B74">
        <v>-270411</v>
      </c>
    </row>
    <row spans="1:3" r="75">
      <c t="s" s="4" r="A75">
        <v>306</v>
      </c>
      <c t="n" s="7" r="B75">
        <v>295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56"/>
    <col customWidth="1" max="2" min="2" width="16"/>
    <col customWidth="1" max="3" min="3" width="16"/>
  </cols>
  <sheetData>
    <row spans="1:3" r="1">
      <c t="s" s="1" r="A1">
        <v>310</v>
      </c>
      <c t="s" s="2" r="B1">
        <v>1</v>
      </c>
    </row>
    <row spans="1:3" r="2">
      <c t="s" s="2" r="B2">
        <v>2</v>
      </c>
      <c t="s" s="2" r="C2">
        <v>29</v>
      </c>
    </row>
    <row spans="1:3" r="3">
      <c t="s" s="4" r="A3">
        <v>311</v>
      </c>
      <c t="n" s="7" r="B3">
        <v>885050</v>
      </c>
      <c t="n" s="7" r="C3">
        <v>160000</v>
      </c>
    </row>
    <row spans="1:3" r="4">
      <c t="s" s="4" r="A4">
        <v>234</v>
      </c>
    </row>
    <row spans="1:3" r="5">
      <c t="s" s="4" r="A5">
        <v>312</v>
      </c>
      <c t="s" s="4" r="C5">
        <v>313</v>
      </c>
    </row>
    <row spans="1:3" r="6">
      <c t="s" s="4" r="A6">
        <v>314</v>
      </c>
      <c t="s" s="4" r="C6">
        <v>315</v>
      </c>
    </row>
    <row spans="1:3" r="7">
      <c t="s" s="4" r="A7">
        <v>316</v>
      </c>
      <c t="n" s="7" r="C7">
        <v>5000</v>
      </c>
    </row>
    <row spans="1:3" r="8">
      <c t="s" s="4" r="A8">
        <v>237</v>
      </c>
    </row>
    <row spans="1:3" r="9">
      <c t="s" s="4" r="A9">
        <v>312</v>
      </c>
      <c t="s" s="4" r="C9">
        <v>317</v>
      </c>
    </row>
    <row spans="1:3" r="10">
      <c t="s" s="4" r="A10">
        <v>314</v>
      </c>
      <c t="s" s="4" r="C10">
        <v>318</v>
      </c>
    </row>
    <row spans="1:3" r="11">
      <c t="s" s="4" r="A11">
        <v>316</v>
      </c>
      <c t="n" s="7" r="C11">
        <v>5000</v>
      </c>
    </row>
    <row spans="1:3" r="12">
      <c t="s" s="4" r="A12">
        <v>319</v>
      </c>
      <c t="n" s="7" r="C12">
        <v>5000</v>
      </c>
    </row>
    <row spans="1:3" r="13">
      <c t="s" s="4" r="A13">
        <v>320</v>
      </c>
      <c t="s" s="4" r="B13">
        <v>321</v>
      </c>
    </row>
    <row spans="1:3" r="14">
      <c t="s" s="4" r="A14">
        <v>322</v>
      </c>
      <c t="n" s="7" r="B14">
        <v>90288</v>
      </c>
    </row>
    <row spans="1:3" r="15">
      <c t="s" s="4" r="A15">
        <v>323</v>
      </c>
      <c t="n" s="7" r="B15">
        <v>4178</v>
      </c>
    </row>
    <row spans="1:3" r="16">
      <c t="s" s="4" r="A16">
        <v>324</v>
      </c>
      <c t="n" s="6" r="B16">
        <v>29002687</v>
      </c>
    </row>
    <row spans="1:3" r="17">
      <c t="s" s="4" r="A17">
        <v>239</v>
      </c>
    </row>
    <row spans="1:3" r="18">
      <c t="s" s="4" r="A18">
        <v>312</v>
      </c>
      <c t="s" s="4" r="C18">
        <v>325</v>
      </c>
    </row>
    <row spans="1:3" r="19">
      <c t="s" s="4" r="A19">
        <v>316</v>
      </c>
      <c t="n" s="7" r="C19">
        <v>0</v>
      </c>
    </row>
    <row spans="1:3" r="20">
      <c t="s" s="4" r="A20">
        <v>320</v>
      </c>
      <c t="s" s="4" r="B20">
        <v>326</v>
      </c>
    </row>
    <row spans="1:3" r="21">
      <c t="s" s="4" r="A21">
        <v>241</v>
      </c>
    </row>
    <row spans="1:3" r="22">
      <c t="s" s="4" r="A22">
        <v>312</v>
      </c>
      <c t="s" s="4" r="B22">
        <v>327</v>
      </c>
    </row>
    <row spans="1:3" r="23">
      <c t="s" s="4" r="A23">
        <v>314</v>
      </c>
      <c t="s" s="4" r="B23">
        <v>328</v>
      </c>
    </row>
    <row spans="1:3" r="24">
      <c t="s" s="4" r="A24">
        <v>320</v>
      </c>
      <c t="s" s="4" r="B24">
        <v>329</v>
      </c>
    </row>
    <row spans="1:3" r="25">
      <c t="s" s="4" r="A25">
        <v>322</v>
      </c>
      <c t="n" s="7" r="B25">
        <v>30340</v>
      </c>
    </row>
    <row spans="1:3" r="26">
      <c t="s" s="4" r="A26">
        <v>324</v>
      </c>
      <c t="n" s="6" r="B26">
        <v>33949803</v>
      </c>
    </row>
    <row spans="1:3" r="27">
      <c t="s" s="4" r="A27">
        <v>330</v>
      </c>
      <c t="n" s="7" r="B27">
        <v>29500</v>
      </c>
    </row>
    <row spans="1:3" r="28">
      <c t="s" s="4" r="A28">
        <v>243</v>
      </c>
    </row>
    <row spans="1:3" r="29">
      <c t="s" s="4" r="A29">
        <v>312</v>
      </c>
      <c t="s" s="4" r="B29">
        <v>331</v>
      </c>
    </row>
    <row spans="1:3" r="30">
      <c t="s" s="4" r="A30">
        <v>314</v>
      </c>
      <c t="s" s="4" r="B30">
        <v>315</v>
      </c>
    </row>
    <row spans="1:3" r="31">
      <c t="s" s="4" r="A31">
        <v>320</v>
      </c>
      <c t="s" s="4" r="B31">
        <v>332</v>
      </c>
    </row>
    <row spans="1:3" r="32">
      <c t="s" s="4" r="A32">
        <v>322</v>
      </c>
      <c t="n" s="7" r="B32">
        <v>8204</v>
      </c>
    </row>
    <row spans="1:3" r="33">
      <c t="s" s="4" r="A33">
        <v>324</v>
      </c>
      <c t="n" s="6" r="B33">
        <v>21394225</v>
      </c>
    </row>
    <row spans="1:3" r="34">
      <c t="s" s="4" r="A34">
        <v>245</v>
      </c>
    </row>
    <row spans="1:3" r="35">
      <c t="s" s="4" r="A35">
        <v>312</v>
      </c>
      <c t="s" s="4" r="B35">
        <v>333</v>
      </c>
    </row>
    <row spans="1:3" r="36">
      <c t="s" s="4" r="A36">
        <v>314</v>
      </c>
      <c t="s" s="4" r="B36">
        <v>315</v>
      </c>
    </row>
    <row spans="1:3" r="37">
      <c t="s" s="4" r="A37">
        <v>316</v>
      </c>
      <c t="n" s="7" r="B37">
        <v>2778</v>
      </c>
    </row>
    <row spans="1:3" r="38">
      <c t="s" s="4" r="A38">
        <v>320</v>
      </c>
      <c t="s" s="4" r="B38">
        <v>334</v>
      </c>
    </row>
    <row spans="1:3" r="39">
      <c t="s" s="4" r="A39">
        <v>322</v>
      </c>
      <c t="n" s="7" r="B39">
        <v>7814</v>
      </c>
    </row>
    <row spans="1:3" r="40">
      <c t="s" s="4" r="A40">
        <v>324</v>
      </c>
      <c t="n" s="6" r="B40">
        <v>12021000</v>
      </c>
    </row>
    <row spans="1:3" r="41">
      <c t="s" s="4" r="A41">
        <v>311</v>
      </c>
      <c t="n" s="7" r="B41">
        <v>25000</v>
      </c>
    </row>
    <row spans="1:3" r="42">
      <c t="s" s="4" r="A42">
        <v>247</v>
      </c>
    </row>
    <row spans="1:3" r="43">
      <c t="s" s="4" r="A43">
        <v>312</v>
      </c>
      <c t="s" s="4" r="B43">
        <v>335</v>
      </c>
    </row>
    <row spans="1:3" r="44">
      <c t="s" s="4" r="A44">
        <v>320</v>
      </c>
      <c t="s" s="4" r="B44">
        <v>336</v>
      </c>
    </row>
    <row spans="1:3" r="45">
      <c t="s" s="4" r="A45">
        <v>311</v>
      </c>
      <c t="n" s="7" r="B45">
        <v>30000</v>
      </c>
    </row>
    <row spans="1:3" r="46">
      <c t="s" s="4" r="A46">
        <v>337</v>
      </c>
      <c t="n" s="7" r="B46">
        <v>1500</v>
      </c>
    </row>
    <row spans="1:3" r="47">
      <c t="s" s="4" r="A47">
        <v>249</v>
      </c>
    </row>
    <row spans="1:3" r="48">
      <c t="s" s="4" r="A48">
        <v>312</v>
      </c>
      <c t="s" s="4" r="B48">
        <v>338</v>
      </c>
    </row>
    <row spans="1:3" r="49">
      <c t="s" s="4" r="A49">
        <v>314</v>
      </c>
      <c t="s" s="4" r="B49">
        <v>318</v>
      </c>
    </row>
    <row spans="1:3" r="50">
      <c t="s" s="4" r="A50">
        <v>320</v>
      </c>
      <c t="s" s="4" r="B50">
        <v>339</v>
      </c>
    </row>
    <row spans="1:3" r="51">
      <c t="s" s="4" r="A51">
        <v>311</v>
      </c>
      <c t="n" s="7" r="B51">
        <v>49250</v>
      </c>
    </row>
    <row spans="1:3" r="52">
      <c t="s" s="4" r="A52">
        <v>337</v>
      </c>
      <c t="n" s="7" r="B52">
        <v>5750</v>
      </c>
    </row>
    <row spans="1:3" r="53">
      <c t="s" s="4" r="A53">
        <v>251</v>
      </c>
    </row>
    <row spans="1:3" r="54">
      <c t="s" s="4" r="A54">
        <v>312</v>
      </c>
      <c t="s" s="4" r="B54">
        <v>340</v>
      </c>
    </row>
    <row spans="1:3" r="55">
      <c t="s" s="4" r="A55">
        <v>314</v>
      </c>
      <c t="s" s="4" r="B55">
        <v>328</v>
      </c>
    </row>
    <row spans="1:3" r="56">
      <c t="s" s="4" r="A56">
        <v>316</v>
      </c>
      <c t="n" s="7" r="B56">
        <v>5000</v>
      </c>
    </row>
    <row spans="1:3" r="57">
      <c t="s" s="4" r="A57">
        <v>320</v>
      </c>
      <c t="s" s="4" r="B57">
        <v>341</v>
      </c>
    </row>
    <row spans="1:3" r="58">
      <c t="s" s="4" r="A58">
        <v>337</v>
      </c>
      <c t="n" s="7" r="B58">
        <v>5000</v>
      </c>
    </row>
    <row spans="1:3" r="59">
      <c t="s" s="4" r="A59">
        <v>309</v>
      </c>
    </row>
    <row spans="1:3" r="60">
      <c t="s" s="4" r="A60">
        <v>312</v>
      </c>
      <c t="s" s="4" r="B60">
        <v>342</v>
      </c>
    </row>
    <row spans="1:3" r="61">
      <c t="s" s="4" r="A61">
        <v>314</v>
      </c>
      <c t="s" s="4" r="B61">
        <v>328</v>
      </c>
    </row>
    <row spans="1:3" r="62">
      <c t="s" s="4" r="A62">
        <v>320</v>
      </c>
      <c t="s" s="4" r="B62">
        <v>343</v>
      </c>
    </row>
    <row spans="1:3" r="63">
      <c t="s" s="4" r="A63">
        <v>344</v>
      </c>
      <c t="n" s="6" r="B63">
        <v>543750</v>
      </c>
    </row>
    <row spans="1:3" r="64">
      <c t="s" s="4" r="A64">
        <v>255</v>
      </c>
    </row>
    <row spans="1:3" r="65">
      <c t="s" s="4" r="A65">
        <v>312</v>
      </c>
      <c t="s" s="4" r="B65">
        <v>345</v>
      </c>
    </row>
    <row spans="1:3" r="66">
      <c t="s" s="4" r="A66">
        <v>314</v>
      </c>
      <c t="s" s="4" r="B66">
        <v>318</v>
      </c>
    </row>
    <row spans="1:3" r="67">
      <c t="s" s="4" r="A67">
        <v>320</v>
      </c>
      <c t="s" s="4" r="B67">
        <v>346</v>
      </c>
    </row>
    <row spans="1:3" r="68">
      <c t="s" s="4" r="A68">
        <v>255</v>
      </c>
    </row>
    <row spans="1:3" r="69">
      <c t="s" s="4" r="A69">
        <v>312</v>
      </c>
      <c t="s" s="4" r="B69">
        <v>345</v>
      </c>
    </row>
    <row spans="1:3" r="70">
      <c t="s" s="4" r="A70">
        <v>314</v>
      </c>
      <c t="s" s="4" r="B70">
        <v>318</v>
      </c>
    </row>
    <row spans="1:3" r="71">
      <c t="s" s="4" r="A71">
        <v>258</v>
      </c>
    </row>
    <row spans="1:3" r="72">
      <c t="s" s="4" r="A72">
        <v>312</v>
      </c>
      <c t="s" s="4" r="B72">
        <v>347</v>
      </c>
    </row>
    <row spans="1:3" r="73">
      <c t="s" s="4" r="A73">
        <v>314</v>
      </c>
      <c t="s" s="4" r="B73">
        <v>318</v>
      </c>
    </row>
    <row spans="1:3" r="74">
      <c t="s" s="4" r="A74">
        <v>320</v>
      </c>
      <c t="s" s="4" r="B74">
        <v>348</v>
      </c>
    </row>
    <row spans="1:3" r="75">
      <c t="s" s="4" r="A75">
        <v>260</v>
      </c>
    </row>
    <row spans="1:3" r="76">
      <c t="s" s="4" r="A76">
        <v>312</v>
      </c>
      <c t="s" s="4" r="B76">
        <v>349</v>
      </c>
    </row>
    <row spans="1:3" r="77">
      <c t="s" s="4" r="A77">
        <v>314</v>
      </c>
      <c t="s" s="4" r="B77">
        <v>318</v>
      </c>
    </row>
    <row spans="1:3" r="78">
      <c t="s" s="4" r="A78">
        <v>320</v>
      </c>
      <c t="s" s="4" r="B78">
        <v>3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7"/>
    <col customWidth="1" max="3" min="3" width="16"/>
  </cols>
  <sheetData>
    <row spans="1:3" r="1">
      <c t="s" s="1" r="A1">
        <v>351</v>
      </c>
      <c t="s" s="2" r="B1">
        <v>1</v>
      </c>
    </row>
    <row spans="1:3" r="2">
      <c t="s" s="2" r="B2">
        <v>2</v>
      </c>
      <c t="s" s="2" r="C2">
        <v>29</v>
      </c>
    </row>
    <row spans="1:3" r="3">
      <c t="s" s="4" r="A3">
        <v>352</v>
      </c>
      <c t="s" s="4" r="B3">
        <v>353</v>
      </c>
      <c t="s" s="4" r="C3">
        <v>353</v>
      </c>
    </row>
    <row spans="1:3" r="4">
      <c t="s" s="4" r="A4">
        <v>354</v>
      </c>
    </row>
    <row spans="1:3" r="5">
      <c t="s" s="4" r="A5">
        <v>355</v>
      </c>
      <c t="s" s="4" r="B5">
        <v>356</v>
      </c>
      <c t="s" s="4" r="C5">
        <v>357</v>
      </c>
    </row>
    <row spans="1:3" r="6">
      <c t="s" s="4" r="A6">
        <v>358</v>
      </c>
      <c t="s" s="4" r="B6">
        <v>359</v>
      </c>
    </row>
    <row spans="1:3" r="7">
      <c t="s" s="4" r="A7">
        <v>360</v>
      </c>
      <c t="s" s="4" r="B7">
        <v>361</v>
      </c>
      <c t="s" s="4" r="C7">
        <v>362</v>
      </c>
    </row>
    <row spans="1:3" r="8">
      <c t="s" s="4" r="A8">
        <v>363</v>
      </c>
    </row>
    <row spans="1:3" r="9">
      <c t="s" s="4" r="A9">
        <v>355</v>
      </c>
      <c t="s" s="4" r="B9">
        <v>364</v>
      </c>
      <c t="s" s="4" r="C9">
        <v>365</v>
      </c>
    </row>
    <row spans="1:3" r="10">
      <c t="s" s="4" r="A10">
        <v>358</v>
      </c>
      <c t="s" s="4" r="B10">
        <v>366</v>
      </c>
    </row>
    <row spans="1:3" r="11">
      <c t="s" s="4" r="A11">
        <v>360</v>
      </c>
      <c t="s" s="4" r="B11">
        <v>367</v>
      </c>
      <c t="s" s="4" r="C11">
        <v>3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69</v>
      </c>
      <c t="s" s="2" r="B1">
        <v>1</v>
      </c>
    </row>
    <row spans="1:3" r="2">
      <c t="s" s="2" r="B2">
        <v>2</v>
      </c>
      <c t="s" s="2" r="C2">
        <v>29</v>
      </c>
    </row>
    <row spans="1:3" r="3">
      <c t="s" s="3" r="A3">
        <v>283</v>
      </c>
    </row>
    <row spans="1:3" r="4">
      <c t="s" s="4" r="A4">
        <v>284</v>
      </c>
      <c t="n" s="7" r="B4">
        <v>324826</v>
      </c>
      <c t="n" s="7" r="C4">
        <v>0</v>
      </c>
    </row>
    <row spans="1:3" r="5">
      <c t="s" s="4" r="A5">
        <v>285</v>
      </c>
      <c t="n" s="6" r="B5">
        <v>1925071</v>
      </c>
      <c t="n" s="6" r="C5">
        <v>307462</v>
      </c>
    </row>
    <row spans="1:3" r="6">
      <c t="s" s="4" r="A6">
        <v>286</v>
      </c>
      <c t="n" s="6" r="B6">
        <v>1945014</v>
      </c>
      <c t="n" s="6" r="C6">
        <v>17364</v>
      </c>
    </row>
    <row spans="1:3" r="7">
      <c t="s" s="4" r="A7">
        <v>287</v>
      </c>
      <c t="n" s="6" r="B7">
        <v>-176030</v>
      </c>
      <c t="n" s="6" r="C7">
        <v>0</v>
      </c>
    </row>
    <row spans="1:3" r="8">
      <c t="s" s="4" r="A8">
        <v>288</v>
      </c>
      <c t="n" s="6" r="B8">
        <v>4727770</v>
      </c>
    </row>
    <row spans="1:3" r="9">
      <c t="s" s="4" r="A9">
        <v>289</v>
      </c>
      <c t="n" s="7" r="B9">
        <v>8746651</v>
      </c>
      <c t="n" s="7" r="C9">
        <v>3248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v>
      </c>
      <c t="s" s="2" r="B1">
        <v>2</v>
      </c>
      <c t="s" s="2" r="C1">
        <v>29</v>
      </c>
    </row>
    <row spans="1:3" r="2">
      <c t="s" s="3" r="A2">
        <v>56</v>
      </c>
    </row>
    <row spans="1:3" r="3">
      <c t="s" s="4" r="A3">
        <v>57</v>
      </c>
      <c t="n" s="7" r="B3">
        <v>10046</v>
      </c>
      <c t="n" s="7" r="C3">
        <v>4019</v>
      </c>
    </row>
    <row spans="1:3" r="4">
      <c t="s" s="4" r="A4">
        <v>58</v>
      </c>
      <c t="n" s="6" r="B4">
        <v>625154</v>
      </c>
      <c t="n" s="6" r="C4">
        <v>4411</v>
      </c>
    </row>
    <row spans="1:3" r="5">
      <c t="s" s="4" r="A5">
        <v>59</v>
      </c>
      <c t="n" s="7" r="B5">
        <v>522587</v>
      </c>
      <c t="n" s="7" r="C5">
        <v>38105</v>
      </c>
    </row>
    <row spans="1:3" r="6">
      <c t="s" s="4" r="A6">
        <v>60</v>
      </c>
      <c t="s" s="4" r="B6">
        <v>61</v>
      </c>
      <c t="n" s="8" r="C6">
        <v>0.001</v>
      </c>
    </row>
    <row spans="1:3" r="7">
      <c t="s" s="4" r="A7">
        <v>62</v>
      </c>
      <c t="n" s="6" r="B7">
        <v>10000000</v>
      </c>
      <c t="n" s="6" r="C7">
        <v>10000000</v>
      </c>
    </row>
    <row spans="1:3" r="8">
      <c t="s" s="4" r="A8">
        <v>63</v>
      </c>
      <c t="n" s="6" r="B8">
        <v>0</v>
      </c>
      <c t="n" s="6" r="C8">
        <v>145000</v>
      </c>
    </row>
    <row spans="1:3" r="9">
      <c t="s" s="4" r="A9">
        <v>64</v>
      </c>
      <c t="n" s="6" r="B9">
        <v>0</v>
      </c>
      <c t="n" s="6" r="C9">
        <v>145000</v>
      </c>
    </row>
    <row spans="1:3" r="10">
      <c t="s" s="4" r="A10">
        <v>65</v>
      </c>
      <c t="s" s="4" r="B10">
        <v>61</v>
      </c>
      <c t="n" s="8" r="C10">
        <v>0.001</v>
      </c>
    </row>
    <row spans="1:3" r="11">
      <c t="s" s="4" r="A11">
        <v>66</v>
      </c>
      <c t="n" s="6" r="B11">
        <v>2000000000</v>
      </c>
      <c t="n" s="6" r="C11">
        <v>2000000000</v>
      </c>
    </row>
    <row spans="1:3" r="12">
      <c t="s" s="4" r="A12">
        <v>67</v>
      </c>
      <c t="n" s="6" r="B12">
        <v>129487298</v>
      </c>
      <c t="n" s="6" r="C12">
        <v>29225000</v>
      </c>
    </row>
    <row spans="1:3" r="13">
      <c t="s" s="4" r="A13">
        <v>68</v>
      </c>
      <c t="n" s="6" r="B13">
        <v>129487298</v>
      </c>
      <c t="n" s="6" r="C13">
        <v>292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6"/>
  </cols>
  <sheetData>
    <row spans="1:2" r="1">
      <c t="s" s="1" r="A1">
        <v>370</v>
      </c>
      <c t="s" s="2" r="B1">
        <v>1</v>
      </c>
    </row>
    <row spans="1:2" r="2">
      <c t="s" s="2" r="B2">
        <v>2</v>
      </c>
    </row>
    <row spans="1:2" r="3">
      <c t="s" s="4" r="A3">
        <v>355</v>
      </c>
      <c t="s" s="4" r="B3">
        <v>371</v>
      </c>
    </row>
    <row spans="1:2" r="4">
      <c t="s" s="4" r="A4">
        <v>358</v>
      </c>
      <c t="s" s="4" r="B4">
        <v>372</v>
      </c>
    </row>
    <row spans="1:2" r="5">
      <c t="s" s="4" r="A5">
        <v>352</v>
      </c>
      <c t="s" s="4" r="B5">
        <v>353</v>
      </c>
    </row>
    <row spans="1:2" r="6">
      <c t="s" s="4" r="A6">
        <v>360</v>
      </c>
      <c t="s" s="4" r="B6">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1</v>
      </c>
    </row>
    <row spans="1:3" r="2">
      <c t="s" s="2" r="B2">
        <v>2</v>
      </c>
      <c t="s" s="2" r="C2">
        <v>29</v>
      </c>
    </row>
    <row spans="1:3" r="3">
      <c t="s" s="4" r="A3">
        <v>375</v>
      </c>
      <c t="n" s="6" r="B3">
        <v>1004464</v>
      </c>
      <c t="n" s="6" r="C3">
        <v>0</v>
      </c>
    </row>
    <row spans="1:3" r="4">
      <c t="s" s="4" r="A4">
        <v>376</v>
      </c>
      <c t="n" s="6" r="B4">
        <v>543750</v>
      </c>
      <c t="n" s="6" r="C4">
        <v>282575</v>
      </c>
    </row>
    <row spans="1:3" r="5">
      <c t="s" s="4" r="A5">
        <v>377</v>
      </c>
      <c t="n" s="6" r="B5">
        <v>127566965</v>
      </c>
      <c t="n" s="6" r="C5">
        <v>721889</v>
      </c>
    </row>
    <row spans="1:3" r="6">
      <c t="s" s="4" r="A6">
        <v>378</v>
      </c>
      <c t="n" s="6" r="B6">
        <v>128571429</v>
      </c>
      <c t="n" s="6" r="C6">
        <v>1004464</v>
      </c>
    </row>
    <row spans="1:3" r="7">
      <c t="s" s="4" r="A7">
        <v>379</v>
      </c>
      <c t="s" s="4" r="B7">
        <v>380</v>
      </c>
    </row>
    <row spans="1:3" r="8">
      <c t="s" s="4" r="A8">
        <v>381</v>
      </c>
      <c t="s" s="4" r="B8">
        <v>382</v>
      </c>
      <c t="s" s="4" r="C8">
        <v>383</v>
      </c>
    </row>
    <row spans="1:3" r="9">
      <c t="s" s="4" r="A9">
        <v>384</v>
      </c>
      <c t="s" s="4" r="B9">
        <v>385</v>
      </c>
      <c t="s" s="4" r="C9">
        <v>3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1</v>
      </c>
    </row>
    <row spans="1:3" r="2">
      <c t="s" s="2" r="B2">
        <v>2</v>
      </c>
      <c t="s" s="2" r="C2">
        <v>29</v>
      </c>
    </row>
    <row spans="1:3" r="3">
      <c t="s" s="3" r="A3">
        <v>387</v>
      </c>
    </row>
    <row spans="1:3" r="4">
      <c t="s" s="4" r="A4">
        <v>388</v>
      </c>
      <c t="n" s="6" r="B4">
        <v>450000</v>
      </c>
      <c t="n" s="6" r="C4">
        <v>0</v>
      </c>
    </row>
    <row spans="1:3" r="5">
      <c t="s" s="4" r="A5">
        <v>389</v>
      </c>
      <c t="n" s="6" r="C5">
        <v>550000</v>
      </c>
    </row>
    <row spans="1:3" r="6">
      <c t="s" s="4" r="A6">
        <v>390</v>
      </c>
      <c t="s" s="4" r="C6">
        <v>46</v>
      </c>
    </row>
    <row spans="1:3" r="7">
      <c t="s" s="4" r="A7">
        <v>391</v>
      </c>
      <c t="n" s="6" r="B7">
        <v>-40000</v>
      </c>
      <c t="n" s="6" r="C7">
        <v>-100000</v>
      </c>
    </row>
    <row spans="1:3" r="8">
      <c t="s" s="4" r="A8">
        <v>392</v>
      </c>
      <c t="n" s="6" r="B8">
        <v>410000</v>
      </c>
      <c t="n" s="6" r="C8">
        <v>450000</v>
      </c>
    </row>
    <row spans="1:3" r="9">
      <c t="s" s="3" r="A9">
        <v>393</v>
      </c>
    </row>
    <row spans="1:3" r="10">
      <c t="s" s="4" r="A10">
        <v>394</v>
      </c>
      <c t="n" s="7" r="B10">
        <v>1</v>
      </c>
    </row>
    <row spans="1:3" r="11">
      <c t="s" s="4" r="A11">
        <v>395</v>
      </c>
      <c t="n" s="7" r="C11">
        <v>1</v>
      </c>
    </row>
    <row spans="1:3" r="12">
      <c t="s" s="4" r="A12">
        <v>396</v>
      </c>
      <c t="n" s="6" r="B12">
        <v>1</v>
      </c>
      <c t="n" s="6" r="C12">
        <v>1</v>
      </c>
    </row>
    <row spans="1:3" r="13">
      <c t="s" s="4" r="A13">
        <v>397</v>
      </c>
      <c t="n" s="7" r="B13">
        <v>1</v>
      </c>
      <c t="n" s="7" r="C13">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98</v>
      </c>
      <c t="s" s="2" r="B1">
        <v>1</v>
      </c>
    </row>
    <row spans="1:3" r="2">
      <c t="s" s="2" r="B2">
        <v>2</v>
      </c>
      <c t="s" s="2" r="C2">
        <v>29</v>
      </c>
    </row>
    <row spans="1:3" r="3">
      <c t="s" s="3" r="A3">
        <v>178</v>
      </c>
    </row>
    <row spans="1:3" r="4">
      <c t="s" s="4" r="A4">
        <v>399</v>
      </c>
      <c t="n" s="7" r="B4">
        <v>89986</v>
      </c>
    </row>
    <row spans="1:3" r="5">
      <c t="s" s="4" r="A5">
        <v>400</v>
      </c>
      <c t="n" s="6" r="B5">
        <v>340000</v>
      </c>
    </row>
    <row spans="1:3" r="6">
      <c t="s" s="4" r="A6">
        <v>401</v>
      </c>
      <c t="n" s="7" r="B6">
        <v>248964</v>
      </c>
      <c t="n" s="7" r="C6">
        <v>2005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7"/>
  </cols>
  <sheetData>
    <row spans="1:2" r="1">
      <c t="s" s="1" r="A1">
        <v>402</v>
      </c>
      <c t="s" s="2" r="B1">
        <v>1</v>
      </c>
    </row>
    <row spans="1:2" r="2">
      <c t="s" s="2" r="B2">
        <v>403</v>
      </c>
    </row>
    <row spans="1:2" r="3">
      <c t="s" s="4" r="A3">
        <v>113</v>
      </c>
      <c t="n" s="7" r="B3">
        <v>101816</v>
      </c>
    </row>
    <row spans="1:2" r="4">
      <c t="s" s="4" r="A4">
        <v>404</v>
      </c>
    </row>
    <row spans="1:2" r="5">
      <c t="s" s="4" r="A5">
        <v>405</v>
      </c>
      <c t="n" s="6" r="B5">
        <v>96367715</v>
      </c>
    </row>
    <row spans="1:2" r="6">
      <c t="s" s="4" r="A6">
        <v>406</v>
      </c>
      <c t="n" s="7" r="B6">
        <v>136646</v>
      </c>
    </row>
    <row spans="1:2" r="7">
      <c t="s" s="4" r="A7">
        <v>323</v>
      </c>
      <c t="n" s="7" r="B7">
        <v>4178</v>
      </c>
    </row>
    <row spans="1:2" r="8">
      <c t="s" s="4" r="A8">
        <v>407</v>
      </c>
    </row>
    <row spans="1:2" r="9">
      <c t="s" s="4" r="A9">
        <v>408</v>
      </c>
      <c t="n" s="6" r="B9">
        <v>2861250</v>
      </c>
    </row>
    <row spans="1:2" r="10">
      <c t="s" s="4" r="A10">
        <v>113</v>
      </c>
      <c t="n" s="7" r="B10">
        <v>101816</v>
      </c>
    </row>
    <row spans="1:2" r="11">
      <c t="s" s="4" r="A11">
        <v>409</v>
      </c>
    </row>
    <row spans="1:2" r="12">
      <c t="s" s="4" r="A12">
        <v>410</v>
      </c>
      <c t="n" s="6" r="B12">
        <v>1033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411</v>
      </c>
      <c t="s" s="2" r="B1">
        <v>2</v>
      </c>
      <c t="s" s="2" r="C1">
        <v>29</v>
      </c>
    </row>
    <row spans="1:3" r="2">
      <c t="s" s="3" r="A2">
        <v>186</v>
      </c>
    </row>
    <row spans="1:3" r="3">
      <c t="s" s="4" r="A3">
        <v>412</v>
      </c>
      <c t="n" s="7" r="B3">
        <v>898687</v>
      </c>
      <c t="n" s="7" r="C3">
        <v>595834</v>
      </c>
    </row>
    <row spans="1:3" r="4">
      <c t="s" s="4" r="A4">
        <v>413</v>
      </c>
      <c t="n" s="6" r="B4">
        <v>-898687</v>
      </c>
      <c t="n" s="6" r="C4">
        <v>-595834</v>
      </c>
    </row>
    <row spans="1:3" r="5">
      <c t="s" s="4" r="A5">
        <v>414</v>
      </c>
      <c t="n" s="7" r="B5">
        <v>0</v>
      </c>
      <c t="n" s="7" r="C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15</v>
      </c>
      <c t="s" s="2" r="B1">
        <v>1</v>
      </c>
    </row>
    <row spans="1:3" r="2">
      <c t="s" s="2" r="B2">
        <v>2</v>
      </c>
      <c t="s" s="2" r="C2">
        <v>29</v>
      </c>
    </row>
    <row spans="1:3" r="3">
      <c t="s" s="3" r="A3">
        <v>186</v>
      </c>
    </row>
    <row spans="1:3" r="4">
      <c t="s" s="4" r="A4">
        <v>416</v>
      </c>
      <c t="n" s="7" r="B4">
        <v>2640000</v>
      </c>
      <c t="n" s="7" r="C4">
        <v>1520000</v>
      </c>
    </row>
    <row spans="1:3" r="5">
      <c t="s" s="4" r="A5">
        <v>417</v>
      </c>
      <c t="s" s="4" r="B5">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19</v>
      </c>
      <c t="s" s="2" r="B1">
        <v>2</v>
      </c>
      <c t="s" s="2" r="C1">
        <v>29</v>
      </c>
    </row>
    <row spans="1:3" r="2">
      <c t="s" s="4" r="A2">
        <v>420</v>
      </c>
      <c t="n" s="7" r="B2">
        <v>384051</v>
      </c>
      <c t="n" s="7" r="C2">
        <v>15589</v>
      </c>
    </row>
    <row spans="1:3" r="3">
      <c t="s" s="4" r="A3">
        <v>421</v>
      </c>
    </row>
    <row spans="1:3" r="4">
      <c t="s" s="4" r="A4">
        <v>420</v>
      </c>
      <c t="n" s="7" r="B4">
        <v>599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69</v>
      </c>
      <c t="s" s="2" r="B1">
        <v>1</v>
      </c>
    </row>
    <row spans="1:3" r="2">
      <c t="s" s="2" r="B2">
        <v>2</v>
      </c>
      <c t="s" s="2" r="C2">
        <v>29</v>
      </c>
    </row>
    <row spans="1:3" r="3">
      <c t="s" s="3" r="A3">
        <v>70</v>
      </c>
    </row>
    <row spans="1:3" r="4">
      <c t="s" s="4" r="A4">
        <v>71</v>
      </c>
      <c t="n" s="7" r="B4">
        <v>0</v>
      </c>
      <c t="n" s="7" r="C4">
        <v>0</v>
      </c>
    </row>
    <row spans="1:3" r="5">
      <c t="s" s="3" r="A5">
        <v>72</v>
      </c>
    </row>
    <row spans="1:3" r="6">
      <c t="s" s="4" r="A6">
        <v>73</v>
      </c>
      <c t="n" s="6" r="B6">
        <v>1159219</v>
      </c>
      <c t="n" s="6" r="C6">
        <v>887236</v>
      </c>
    </row>
    <row spans="1:3" r="7">
      <c t="s" s="4" r="A7">
        <v>74</v>
      </c>
      <c t="n" s="6" r="B7">
        <v>34116</v>
      </c>
      <c t="n" s="6" r="C7">
        <v>857503</v>
      </c>
    </row>
    <row spans="1:3" r="8">
      <c t="s" s="4" r="A8">
        <v>75</v>
      </c>
      <c t="n" s="6" r="B8">
        <v>6027</v>
      </c>
      <c t="n" s="6" r="C8">
        <v>4019</v>
      </c>
    </row>
    <row spans="1:3" r="9">
      <c t="s" s="4" r="A9">
        <v>76</v>
      </c>
      <c t="n" s="6" r="B9">
        <v>1199362</v>
      </c>
      <c t="n" s="6" r="C9">
        <v>1748758</v>
      </c>
    </row>
    <row spans="1:3" r="10">
      <c t="s" s="4" r="A10">
        <v>77</v>
      </c>
      <c t="n" s="6" r="B10">
        <v>-1199362</v>
      </c>
      <c t="n" s="6" r="C10">
        <v>-1748758</v>
      </c>
    </row>
    <row spans="1:3" r="11">
      <c t="s" s="3" r="A11">
        <v>78</v>
      </c>
    </row>
    <row spans="1:3" r="12">
      <c t="s" s="4" r="A12">
        <v>79</v>
      </c>
      <c t="n" s="6" r="B12">
        <v>-428149</v>
      </c>
      <c t="n" s="6" r="C12">
        <v>-819</v>
      </c>
    </row>
    <row spans="1:3" r="13">
      <c t="s" s="4" r="A13">
        <v>80</v>
      </c>
      <c t="n" s="6" r="B13">
        <v>-553195</v>
      </c>
      <c t="n" s="6" r="C13">
        <v>-6218</v>
      </c>
    </row>
    <row spans="1:3" r="14">
      <c t="s" s="4" r="A14">
        <v>81</v>
      </c>
      <c t="n" s="6" r="B14">
        <v>-6652841</v>
      </c>
      <c t="n" s="6" r="C14">
        <v>-324826</v>
      </c>
    </row>
    <row spans="1:3" r="15">
      <c t="s" s="4" r="A15">
        <v>82</v>
      </c>
      <c t="n" s="6" r="B15">
        <v>-8833547</v>
      </c>
      <c t="n" s="6" r="C15">
        <v>-2080621</v>
      </c>
    </row>
    <row spans="1:3" r="16">
      <c t="s" s="4" r="A16">
        <v>83</v>
      </c>
      <c t="n" s="6" r="B16">
        <v>0</v>
      </c>
      <c t="n" s="6" r="C16">
        <v>0</v>
      </c>
    </row>
    <row spans="1:3" r="17">
      <c t="s" s="4" r="A17">
        <v>84</v>
      </c>
      <c t="n" s="7" r="B17">
        <v>-8833547</v>
      </c>
      <c t="n" s="7" r="C17">
        <v>-2080621</v>
      </c>
    </row>
    <row spans="1:3" r="18">
      <c t="s" s="4" r="A18">
        <v>85</v>
      </c>
      <c t="s" s="4" r="B18">
        <v>86</v>
      </c>
      <c t="s" s="4" r="C18">
        <v>87</v>
      </c>
    </row>
    <row spans="1:3" r="19">
      <c t="s" s="4" r="A19">
        <v>88</v>
      </c>
      <c t="s" s="4" r="B19">
        <v>86</v>
      </c>
      <c t="s" s="4" r="C19">
        <v>87</v>
      </c>
    </row>
    <row spans="1:3" r="20">
      <c t="s" s="4" r="A20">
        <v>89</v>
      </c>
      <c t="n" s="6" r="B20">
        <v>51109071</v>
      </c>
      <c t="n" s="6" r="C20">
        <v>21285901</v>
      </c>
    </row>
    <row spans="1:3" r="21">
      <c t="s" s="4" r="A21">
        <v>90</v>
      </c>
      <c t="n" s="6" r="B21">
        <v>51109071</v>
      </c>
      <c t="n" s="6" r="C21">
        <v>212859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27"/>
    <col customWidth="1" max="5" min="5" width="19"/>
    <col customWidth="1" max="6" min="6" width="20"/>
    <col customWidth="1" max="7" min="7" width="12"/>
  </cols>
  <sheetData>
    <row spans="1:7" r="1">
      <c t="s" s="1" r="A1">
        <v>91</v>
      </c>
      <c t="s" s="2" r="B1">
        <v>92</v>
      </c>
      <c t="s" s="2" r="C1">
        <v>93</v>
      </c>
      <c t="s" s="2" r="D1">
        <v>94</v>
      </c>
      <c t="s" s="2" r="E1">
        <v>95</v>
      </c>
      <c t="s" s="2" r="F1">
        <v>96</v>
      </c>
      <c t="s" s="2" r="G1">
        <v>97</v>
      </c>
    </row>
    <row spans="1:7" r="2">
      <c t="s" s="4" r="A2">
        <v>98</v>
      </c>
      <c t="n" s="6" r="B2">
        <v>145000</v>
      </c>
      <c t="n" s="6" r="C2">
        <v>7450000</v>
      </c>
    </row>
    <row spans="1:7" r="3">
      <c t="s" s="4" r="A3">
        <v>99</v>
      </c>
      <c t="n" s="7" r="B3">
        <v>1450</v>
      </c>
      <c t="n" s="7" r="C3">
        <v>7450</v>
      </c>
      <c t="n" s="7" r="D3">
        <v>172283</v>
      </c>
      <c t="n" s="7" r="E3">
        <v>-22100</v>
      </c>
      <c t="n" s="7" r="F3">
        <v>-59293</v>
      </c>
      <c t="n" s="7" r="G3">
        <v>99790</v>
      </c>
    </row>
    <row spans="1:7" r="4">
      <c t="s" s="4" r="A4">
        <v>100</v>
      </c>
      <c t="n" s="6" r="C4">
        <v>21775000</v>
      </c>
    </row>
    <row spans="1:7" r="5">
      <c t="s" s="4" r="A5">
        <v>101</v>
      </c>
      <c t="n" s="7" r="C5">
        <v>21775</v>
      </c>
      <c t="n" s="6" r="D5">
        <v>577625</v>
      </c>
      <c t="n" s="6" r="E5">
        <v>600</v>
      </c>
      <c t="n" s="6" r="G5">
        <v>600000</v>
      </c>
    </row>
    <row spans="1:7" r="6">
      <c t="s" s="4" r="A6">
        <v>102</v>
      </c>
      <c t="n" s="6" r="D6">
        <v>643600</v>
      </c>
      <c t="n" s="6" r="E6">
        <v>400</v>
      </c>
      <c t="n" s="6" r="G6">
        <v>644000</v>
      </c>
    </row>
    <row spans="1:7" r="7">
      <c t="s" s="4" r="A7">
        <v>103</v>
      </c>
      <c t="n" s="6" r="D7">
        <v>200531</v>
      </c>
      <c t="n" s="6" r="G7">
        <v>200531</v>
      </c>
    </row>
    <row spans="1:7" r="8">
      <c t="s" s="4" r="A8">
        <v>104</v>
      </c>
      <c t="n" s="6" r="E8">
        <v>22100</v>
      </c>
      <c t="n" s="6" r="G8">
        <v>22100</v>
      </c>
    </row>
    <row spans="1:7" r="9">
      <c t="s" s="4" r="A9">
        <v>105</v>
      </c>
      <c t="n" s="6" r="D9">
        <v>35502</v>
      </c>
      <c t="n" s="6" r="G9">
        <v>35502</v>
      </c>
    </row>
    <row spans="1:7" r="10">
      <c t="s" s="4" r="A10">
        <v>106</v>
      </c>
      <c t="n" s="6" r="D10">
        <v>8300</v>
      </c>
      <c t="n" s="6" r="E10">
        <v>33</v>
      </c>
      <c t="n" s="6" r="G10">
        <v>8333</v>
      </c>
    </row>
    <row spans="1:7" r="11">
      <c t="s" s="4" r="A11">
        <v>107</v>
      </c>
      <c t="n" s="6" r="G11">
        <v>0</v>
      </c>
    </row>
    <row spans="1:7" r="12">
      <c t="s" s="4" r="A12">
        <v>84</v>
      </c>
      <c t="n" s="6" r="F12">
        <v>-2080621</v>
      </c>
      <c t="n" s="6" r="G12">
        <v>-2080621</v>
      </c>
    </row>
    <row spans="1:7" r="13">
      <c t="s" s="4" r="A13">
        <v>108</v>
      </c>
      <c t="n" s="6" r="B13">
        <v>145000</v>
      </c>
      <c t="n" s="6" r="C13">
        <v>29225000</v>
      </c>
    </row>
    <row spans="1:7" r="14">
      <c t="s" s="4" r="A14">
        <v>109</v>
      </c>
      <c t="n" s="7" r="B14">
        <v>1450</v>
      </c>
      <c t="n" s="7" r="C14">
        <v>29225</v>
      </c>
      <c t="n" s="6" r="D14">
        <v>1637841</v>
      </c>
      <c t="n" s="6" r="E14">
        <v>1033</v>
      </c>
      <c t="n" s="6" r="F14">
        <v>-2139914</v>
      </c>
      <c t="n" s="6" r="G14">
        <v>-470365</v>
      </c>
    </row>
    <row spans="1:7" r="15">
      <c t="s" s="4" r="A15">
        <v>110</v>
      </c>
      <c t="n" s="6" r="C15">
        <v>96367715</v>
      </c>
    </row>
    <row spans="1:7" r="16">
      <c t="s" s="4" r="A16">
        <v>111</v>
      </c>
      <c t="n" s="7" r="C16">
        <v>96368</v>
      </c>
      <c t="n" s="6" r="D16">
        <v>44456</v>
      </c>
      <c t="n" s="6" r="G16">
        <v>140824</v>
      </c>
    </row>
    <row spans="1:7" r="17">
      <c t="s" s="4" r="A17">
        <v>112</v>
      </c>
      <c t="n" s="6" r="C17">
        <v>2861250</v>
      </c>
    </row>
    <row spans="1:7" r="18">
      <c t="s" s="4" r="A18">
        <v>113</v>
      </c>
      <c t="n" s="7" r="C18">
        <v>2861</v>
      </c>
      <c t="n" s="6" r="D18">
        <v>98955</v>
      </c>
      <c t="n" s="6" r="G18">
        <v>101816</v>
      </c>
    </row>
    <row spans="1:7" r="19">
      <c t="s" s="4" r="A19">
        <v>114</v>
      </c>
      <c t="n" s="6" r="B19">
        <v>-145000</v>
      </c>
    </row>
    <row spans="1:7" r="20">
      <c t="s" s="4" r="A20">
        <v>115</v>
      </c>
      <c t="n" s="7" r="B20">
        <v>-1450</v>
      </c>
      <c t="n" s="6" r="D20">
        <v>-807755</v>
      </c>
      <c t="n" s="6" r="G20">
        <v>-809205</v>
      </c>
    </row>
    <row spans="1:7" r="21">
      <c t="s" s="4" r="A21">
        <v>116</v>
      </c>
      <c t="n" s="6" r="C21">
        <v>1033333</v>
      </c>
    </row>
    <row spans="1:7" r="22">
      <c t="s" s="4" r="A22">
        <v>117</v>
      </c>
      <c t="n" s="7" r="C22">
        <v>1033</v>
      </c>
      <c t="n" s="6" r="E22">
        <v>-1033</v>
      </c>
    </row>
    <row spans="1:7" r="23">
      <c t="s" s="4" r="A23">
        <v>107</v>
      </c>
      <c t="n" s="6" r="D23">
        <v>176030</v>
      </c>
      <c t="n" s="6" r="G23">
        <v>176030</v>
      </c>
    </row>
    <row spans="1:7" r="24">
      <c t="s" s="4" r="A24">
        <v>118</v>
      </c>
      <c t="n" s="6" r="D24">
        <v>248964</v>
      </c>
      <c t="n" s="6" r="G24">
        <v>248964</v>
      </c>
    </row>
    <row spans="1:7" r="25">
      <c t="s" s="4" r="A25">
        <v>84</v>
      </c>
      <c t="n" s="6" r="F25">
        <v>-8833547</v>
      </c>
      <c t="n" s="6" r="G25">
        <v>-8833547</v>
      </c>
    </row>
    <row spans="1:7" r="26">
      <c t="s" s="4" r="A26">
        <v>119</v>
      </c>
      <c t="n" s="6" r="B26">
        <v>0</v>
      </c>
      <c t="n" s="6" r="C26">
        <v>129487298</v>
      </c>
    </row>
    <row spans="1:7" r="27">
      <c t="s" s="4" r="A27">
        <v>120</v>
      </c>
      <c t="n" s="7" r="B27">
        <v>0</v>
      </c>
      <c t="n" s="7" r="C27">
        <v>129487</v>
      </c>
      <c t="n" s="7" r="D27">
        <v>1398491</v>
      </c>
      <c t="n" s="7" r="E27">
        <v>0</v>
      </c>
      <c t="n" s="7" r="F27">
        <v>-10973461</v>
      </c>
      <c t="n" s="7" r="G27">
        <v>-94454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21</v>
      </c>
      <c t="s" s="2" r="B1">
        <v>1</v>
      </c>
    </row>
    <row spans="1:3" r="2">
      <c t="s" s="2" r="B2">
        <v>2</v>
      </c>
      <c t="s" s="2" r="C2">
        <v>29</v>
      </c>
    </row>
    <row spans="1:3" r="3">
      <c t="s" s="3" r="A3">
        <v>122</v>
      </c>
    </row>
    <row spans="1:3" r="4">
      <c t="s" s="4" r="A4">
        <v>84</v>
      </c>
      <c t="n" s="7" r="B4">
        <v>-8833547</v>
      </c>
      <c t="n" s="7" r="C4">
        <v>-2080621</v>
      </c>
    </row>
    <row spans="1:3" r="5">
      <c t="s" s="3" r="A5">
        <v>123</v>
      </c>
    </row>
    <row spans="1:3" r="6">
      <c t="s" s="4" r="A6">
        <v>124</v>
      </c>
      <c t="n" s="6" r="B6">
        <v>0</v>
      </c>
      <c t="n" s="6" r="C6">
        <v>-38105</v>
      </c>
    </row>
    <row spans="1:3" r="7">
      <c t="s" s="4" r="A7">
        <v>125</v>
      </c>
      <c t="n" s="6" r="B7">
        <v>0</v>
      </c>
      <c t="n" s="6" r="C7">
        <v>35502</v>
      </c>
    </row>
    <row spans="1:3" r="8">
      <c t="s" s="4" r="A8">
        <v>126</v>
      </c>
      <c t="n" s="6" r="B8">
        <v>0</v>
      </c>
      <c t="n" s="6" r="C8">
        <v>589</v>
      </c>
    </row>
    <row spans="1:3" r="9">
      <c t="s" s="4" r="A9">
        <v>127</v>
      </c>
      <c t="n" s="6" r="B9">
        <v>0</v>
      </c>
      <c t="n" s="6" r="C9">
        <v>644000</v>
      </c>
    </row>
    <row spans="1:3" r="10">
      <c t="s" s="4" r="A10">
        <v>128</v>
      </c>
      <c t="n" s="6" r="B10">
        <v>6027</v>
      </c>
      <c t="n" s="6" r="C10">
        <v>4019</v>
      </c>
    </row>
    <row spans="1:3" r="11">
      <c t="s" s="4" r="A11">
        <v>129</v>
      </c>
      <c t="n" s="6" r="B11">
        <v>0</v>
      </c>
      <c t="n" s="6" r="C11">
        <v>92500</v>
      </c>
    </row>
    <row spans="1:3" r="12">
      <c t="s" s="4" r="A12">
        <v>130</v>
      </c>
      <c t="n" s="6" r="B12">
        <v>792043</v>
      </c>
      <c t="n" s="6" r="C12">
        <v>0</v>
      </c>
    </row>
    <row spans="1:3" r="13">
      <c t="s" s="4" r="A13">
        <v>81</v>
      </c>
      <c t="n" s="6" r="B13">
        <v>6652841</v>
      </c>
      <c t="n" s="6" r="C13">
        <v>324826</v>
      </c>
    </row>
    <row spans="1:3" r="14">
      <c t="s" s="4" r="A14">
        <v>131</v>
      </c>
      <c t="n" s="6" r="B14">
        <v>56201</v>
      </c>
      <c t="n" s="6" r="C14">
        <v>0</v>
      </c>
    </row>
    <row spans="1:3" r="15">
      <c t="s" s="4" r="A15">
        <v>132</v>
      </c>
      <c t="n" s="6" r="B15">
        <v>101816</v>
      </c>
      <c t="n" s="6" r="C15">
        <v>8333</v>
      </c>
    </row>
    <row spans="1:3" r="16">
      <c t="s" s="4" r="A16">
        <v>133</v>
      </c>
      <c t="n" s="6" r="B16">
        <v>248964</v>
      </c>
      <c t="n" s="6" r="C16">
        <v>200531</v>
      </c>
    </row>
    <row spans="1:3" r="17">
      <c t="s" s="3" r="A17">
        <v>134</v>
      </c>
    </row>
    <row spans="1:3" r="18">
      <c t="s" s="4" r="A18">
        <v>37</v>
      </c>
      <c t="n" s="6" r="B18">
        <v>17404</v>
      </c>
      <c t="n" s="6" r="C18">
        <v>34563</v>
      </c>
    </row>
    <row spans="1:3" r="19">
      <c t="s" s="4" r="A19">
        <v>135</v>
      </c>
      <c t="n" s="6" r="B19">
        <v>111623</v>
      </c>
      <c t="n" s="6" r="C19">
        <v>1950</v>
      </c>
    </row>
    <row spans="1:3" r="20">
      <c t="s" s="4" r="A20">
        <v>38</v>
      </c>
      <c t="n" s="6" r="B20">
        <v>112818</v>
      </c>
      <c t="n" s="6" r="C20">
        <v>29925</v>
      </c>
    </row>
    <row spans="1:3" r="21">
      <c t="s" s="4" r="A21">
        <v>136</v>
      </c>
      <c t="n" s="6" r="B21">
        <v>0</v>
      </c>
      <c t="n" s="6" r="C21">
        <v>6000</v>
      </c>
    </row>
    <row spans="1:3" r="22">
      <c t="s" s="4" r="A22">
        <v>34</v>
      </c>
      <c t="n" s="6" r="B22">
        <v>0</v>
      </c>
      <c t="n" s="6" r="C22">
        <v>-5592</v>
      </c>
    </row>
    <row spans="1:3" r="23">
      <c t="s" s="4" r="A23">
        <v>137</v>
      </c>
      <c t="n" s="6" r="B23">
        <v>-733810</v>
      </c>
      <c t="n" s="6" r="C23">
        <v>-741580</v>
      </c>
    </row>
    <row spans="1:3" r="24">
      <c t="s" s="3" r="A24">
        <v>138</v>
      </c>
    </row>
    <row spans="1:3" r="25">
      <c t="s" s="4" r="A25">
        <v>139</v>
      </c>
      <c t="n" s="6" r="B25">
        <v>-6526</v>
      </c>
      <c t="n" s="6" r="C25">
        <v>-49721</v>
      </c>
    </row>
    <row spans="1:3" r="26">
      <c t="s" s="4" r="A26">
        <v>140</v>
      </c>
      <c t="n" s="6" r="B26">
        <v>-6526</v>
      </c>
      <c t="n" s="6" r="C26">
        <v>-49721</v>
      </c>
    </row>
    <row spans="1:3" r="27">
      <c t="s" s="3" r="A27">
        <v>141</v>
      </c>
    </row>
    <row spans="1:3" r="28">
      <c t="s" s="4" r="A28">
        <v>142</v>
      </c>
      <c t="n" s="6" r="B28">
        <v>200000</v>
      </c>
      <c t="n" s="6" r="C28">
        <v>50000</v>
      </c>
    </row>
    <row spans="1:3" r="29">
      <c t="s" s="4" r="A29">
        <v>143</v>
      </c>
      <c t="n" s="6" r="B29">
        <v>-20000</v>
      </c>
      <c t="n" s="6" r="C29">
        <v>-35000</v>
      </c>
    </row>
    <row spans="1:3" r="30">
      <c t="s" s="4" r="A30">
        <v>144</v>
      </c>
      <c t="n" s="6" r="B30">
        <v>885050</v>
      </c>
      <c t="n" s="6" r="C30">
        <v>160000</v>
      </c>
    </row>
    <row spans="1:3" r="31">
      <c t="s" s="4" r="A31">
        <v>145</v>
      </c>
      <c t="n" s="6" r="B31">
        <v>0</v>
      </c>
      <c t="n" s="6" r="C31">
        <v>622100</v>
      </c>
    </row>
    <row spans="1:3" r="32">
      <c t="s" s="4" r="A32">
        <v>146</v>
      </c>
      <c t="n" s="6" r="B32">
        <v>1065050</v>
      </c>
      <c t="n" s="6" r="C32">
        <v>797100</v>
      </c>
    </row>
    <row spans="1:3" r="33">
      <c t="s" s="4" r="A33">
        <v>147</v>
      </c>
      <c t="n" s="6" r="B33">
        <v>324714</v>
      </c>
      <c t="n" s="6" r="C33">
        <v>5799</v>
      </c>
    </row>
    <row spans="1:3" r="34">
      <c t="s" s="4" r="A34">
        <v>148</v>
      </c>
      <c t="n" s="6" r="B34">
        <v>9513</v>
      </c>
      <c t="n" s="6" r="C34">
        <v>3714</v>
      </c>
    </row>
    <row spans="1:3" r="35">
      <c t="s" s="4" r="A35">
        <v>149</v>
      </c>
      <c t="n" s="6" r="B35">
        <v>334227</v>
      </c>
      <c t="n" s="6" r="C35">
        <v>9513</v>
      </c>
    </row>
    <row spans="1:3" r="36">
      <c t="s" s="3" r="A36">
        <v>150</v>
      </c>
    </row>
    <row spans="1:3" r="37">
      <c t="s" s="4" r="A37">
        <v>151</v>
      </c>
      <c t="n" s="6" r="B37">
        <v>0</v>
      </c>
      <c t="n" s="6" r="C37">
        <v>0</v>
      </c>
    </row>
    <row spans="1:3" r="38">
      <c t="s" s="4" r="A38">
        <v>152</v>
      </c>
      <c t="n" s="6" r="B38">
        <v>0</v>
      </c>
      <c t="n" s="6" r="C38">
        <v>0</v>
      </c>
    </row>
    <row spans="1:3" r="39">
      <c t="s" s="3" r="A39">
        <v>153</v>
      </c>
    </row>
    <row spans="1:3" r="40">
      <c t="s" s="4" r="A40">
        <v>154</v>
      </c>
      <c t="n" s="6" r="B40">
        <v>140824</v>
      </c>
      <c t="n" s="6" r="C40">
        <v>0</v>
      </c>
    </row>
    <row spans="1:3" r="41">
      <c t="s" s="4" r="A41">
        <v>155</v>
      </c>
      <c t="n" s="6" r="B41">
        <v>0</v>
      </c>
      <c t="n" s="6" r="C41">
        <v>644000</v>
      </c>
    </row>
    <row spans="1:3" r="42">
      <c t="s" s="4" r="A42">
        <v>156</v>
      </c>
      <c t="n" s="6" r="B42">
        <v>809205</v>
      </c>
      <c t="n" s="6" r="C42">
        <v>0</v>
      </c>
    </row>
    <row spans="1:3" r="43">
      <c t="s" s="4" r="A43">
        <v>157</v>
      </c>
      <c t="n" s="6" r="B43">
        <v>176030</v>
      </c>
      <c t="n" s="6" r="C43">
        <v>0</v>
      </c>
    </row>
    <row spans="1:3" r="44">
      <c t="s" s="4" r="A44">
        <v>158</v>
      </c>
      <c t="n" s="6" r="B44">
        <v>1906491</v>
      </c>
      <c t="n" s="6" r="C44">
        <v>0</v>
      </c>
    </row>
    <row spans="1:3" r="45">
      <c t="s" s="4" r="A45">
        <v>159</v>
      </c>
      <c t="n" s="6" r="B45">
        <v>38523</v>
      </c>
      <c t="n" s="6" r="C45">
        <v>0</v>
      </c>
    </row>
    <row spans="1:3" r="46">
      <c t="s" s="4" r="A46">
        <v>160</v>
      </c>
      <c t="n" s="7" r="B46">
        <v>1033</v>
      </c>
      <c t="n" s="7" r="C4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 of Opera</vt:lpstr>
      <vt:lpstr>Consolidated Statement of Stock</vt:lpstr>
      <vt:lpstr>Consolidated Statements of Cash</vt:lpstr>
      <vt:lpstr>1. SUMMARY OF SIGNIFICANT ACCOU</vt:lpstr>
      <vt:lpstr>2. INTANGIBLE PROPERTIES</vt:lpstr>
      <vt:lpstr>3. CONVERTIBLE DEBENTURES</vt:lpstr>
      <vt:lpstr>4. DERIVATIVE LIABILITIES</vt:lpstr>
      <vt:lpstr>5. WARRANTS AND OPTIONS</vt:lpstr>
      <vt:lpstr>6. EQUITY</vt:lpstr>
      <vt:lpstr>7. INCOME TAXES</vt:lpstr>
      <vt:lpstr>8. RELATED PARTY TRANSACTIONS</vt:lpstr>
      <vt:lpstr>9. SUBSEQUENT EVENTS</vt:lpstr>
      <vt:lpstr>1. SUMMARY OF SIGNIFICANT ACC16</vt:lpstr>
      <vt:lpstr>1. SUMMARY OF SIGNIFICANT ACC17</vt:lpstr>
      <vt:lpstr>3. CONVERTIBLE DEBENTURES (Tabl</vt:lpstr>
      <vt:lpstr>4. DERIVATIVE LIABILITIES (Tabl</vt:lpstr>
      <vt:lpstr>5. WARRANTS AND OPTIONS (Tables</vt:lpstr>
      <vt:lpstr>7. INCOME TAXES (Tables)</vt:lpstr>
      <vt:lpstr>1. Summary of Significant Acc22</vt:lpstr>
      <vt:lpstr>1. Summary of Significant Acc23</vt:lpstr>
      <vt:lpstr>1. Summary of Significant Acc24</vt:lpstr>
      <vt:lpstr>2. Intangible Properties (Detai</vt:lpstr>
      <vt:lpstr>3. Convertible Debentures (Deta</vt:lpstr>
      <vt:lpstr>3. Convertible Debentures (De27</vt:lpstr>
      <vt:lpstr>4. Derivative Liabilities (Deta</vt:lpstr>
      <vt:lpstr>4. Derivative Liabilities (De29</vt:lpstr>
      <vt:lpstr>5. Warrants and Options (Detail</vt:lpstr>
      <vt:lpstr>5. Warrants and Options (Deta31</vt:lpstr>
      <vt:lpstr>5. Warrants and Options (Deta32</vt:lpstr>
      <vt:lpstr>5. Warrants and Options (Deta33</vt:lpstr>
      <vt:lpstr>6. Equity (Details Narrative)</vt:lpstr>
      <vt:lpstr>7. INCOME TAXES (Details)</vt:lpstr>
      <vt:lpstr>7. INCOME TAXES (Details Narrat</vt:lpstr>
      <vt:lpstr>8.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16:28Z</dcterms:created>
  <dcterms:modified xmlns:dcterms="http://purl.org/dc/terms/" xmlns:xsi="http://www.w3.org/2001/XMLSchema-instance" xsi:type="dcterms:W3CDTF">2016-05-13T10:16:28Z</dcterms:modified>
  <dc:title xmlns:dc="http://purl.org/dc/elements/1.1/">Untitled</dc:title>
  <dc:description xmlns:dc="http://purl.org/dc/elements/1.1/"/>
  <dc:subject xmlns:dc="http://purl.org/dc/elements/1.1/"/>
  <cp:keywords/>
  <cp:category/>
</cp:coreProperties>
</file>